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ONTINGENCIES AND UNCERTAINTIES" sheetId="10" state="visible" r:id="rId10"/>
    <sheet xmlns:r="http://schemas.openxmlformats.org/officeDocument/2006/relationships" name="DEBT" sheetId="11" state="visible" r:id="rId11"/>
    <sheet xmlns:r="http://schemas.openxmlformats.org/officeDocument/2006/relationships" name="OPERATING LEASES" sheetId="12" state="visible" r:id="rId12"/>
    <sheet xmlns:r="http://schemas.openxmlformats.org/officeDocument/2006/relationships" name="STOCKHOLDERS' EQUITY"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MEASUREMENTS (Tables" sheetId="16" state="visible" r:id="rId16"/>
    <sheet xmlns:r="http://schemas.openxmlformats.org/officeDocument/2006/relationships" name="DEBT (Tables)" sheetId="17" state="visible" r:id="rId17"/>
    <sheet xmlns:r="http://schemas.openxmlformats.org/officeDocument/2006/relationships" name="OPERATING LEAS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FAIR VALUE MEASUREMENTS - SECUR" sheetId="24" state="visible" r:id="rId24"/>
    <sheet xmlns:r="http://schemas.openxmlformats.org/officeDocument/2006/relationships" name="FAIR VALUE MEASUREMENTS - SEC_2" sheetId="25" state="visible" r:id="rId25"/>
    <sheet xmlns:r="http://schemas.openxmlformats.org/officeDocument/2006/relationships" name="FAIR VALUE MEASUREMENTS - RECUR" sheetId="26" state="visible" r:id="rId26"/>
    <sheet xmlns:r="http://schemas.openxmlformats.org/officeDocument/2006/relationships" name="FAIR VALUE MEASUREMENTS - EQUIT" sheetId="27" state="visible" r:id="rId27"/>
    <sheet xmlns:r="http://schemas.openxmlformats.org/officeDocument/2006/relationships" name="DEBT - Additional Information (" sheetId="28" state="visible" r:id="rId28"/>
    <sheet xmlns:r="http://schemas.openxmlformats.org/officeDocument/2006/relationships" name="DEBT - Schedule of Future Minim" sheetId="29" state="visible" r:id="rId29"/>
    <sheet xmlns:r="http://schemas.openxmlformats.org/officeDocument/2006/relationships" name="OPERATING LEASES (Details)" sheetId="30" state="visible" r:id="rId30"/>
    <sheet xmlns:r="http://schemas.openxmlformats.org/officeDocument/2006/relationships" name="OPERATING LEASES - FUTURE NON-C" sheetId="31" state="visible" r:id="rId31"/>
    <sheet xmlns:r="http://schemas.openxmlformats.org/officeDocument/2006/relationships" name="STOCKHOLDERS' EQUITY - AT MARKE" sheetId="32" state="visible" r:id="rId32"/>
    <sheet xmlns:r="http://schemas.openxmlformats.org/officeDocument/2006/relationships" name="STOCKHOLDERS' EQUITY - AUTHORIZ" sheetId="33" state="visible" r:id="rId33"/>
    <sheet xmlns:r="http://schemas.openxmlformats.org/officeDocument/2006/relationships" name="STOCKHOLDERS' EQUITY - 2018 EQU" sheetId="34" state="visible" r:id="rId34"/>
    <sheet xmlns:r="http://schemas.openxmlformats.org/officeDocument/2006/relationships" name="STOCKHOLDERS' EQUITY - 2018 IND"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Cover [Abstract]</t>
        </is>
      </c>
    </row>
    <row r="4">
      <c r="A4" s="4" t="inlineStr">
        <is>
          <t>Entity Registrant Name</t>
        </is>
      </c>
      <c r="B4" s="4" t="inlineStr">
        <is>
          <t>GERON CORP</t>
        </is>
      </c>
    </row>
    <row r="5">
      <c r="A5" s="4" t="inlineStr">
        <is>
          <t>Entity Central Index Key</t>
        </is>
      </c>
      <c r="B5" s="4" t="inlineStr">
        <is>
          <t>0000886744</t>
        </is>
      </c>
    </row>
    <row r="6">
      <c r="A6" s="4" t="inlineStr">
        <is>
          <t>Document Type</t>
        </is>
      </c>
      <c r="B6" s="4" t="inlineStr">
        <is>
          <t>10-Q</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Common Stock, Shares Outstanding</t>
        </is>
      </c>
      <c r="C14" s="5" t="n">
        <v>320599195</v>
      </c>
    </row>
    <row r="15">
      <c r="A15" s="4" t="inlineStr">
        <is>
          <t>Document Fiscal Year Focus</t>
        </is>
      </c>
      <c r="B15" s="4" t="inlineStr">
        <is>
          <t>2021</t>
        </is>
      </c>
    </row>
    <row r="16">
      <c r="A16" s="4" t="inlineStr">
        <is>
          <t>Document Fiscal Period Focus</t>
        </is>
      </c>
      <c r="B16" s="4" t="inlineStr">
        <is>
          <t>Q2</t>
        </is>
      </c>
    </row>
    <row r="17">
      <c r="A17" s="4" t="inlineStr">
        <is>
          <t>Trading Symbol</t>
        </is>
      </c>
      <c r="B17" s="4" t="inlineStr">
        <is>
          <t>GERN</t>
        </is>
      </c>
    </row>
    <row r="18">
      <c r="A18" s="4" t="inlineStr">
        <is>
          <t>Entity File Number</t>
        </is>
      </c>
      <c r="B18" s="4" t="inlineStr">
        <is>
          <t>000-20859</t>
        </is>
      </c>
    </row>
    <row r="19">
      <c r="A19" s="4" t="inlineStr">
        <is>
          <t>Entity Tax Identification Number</t>
        </is>
      </c>
      <c r="B19" s="4" t="inlineStr">
        <is>
          <t>75-2287752</t>
        </is>
      </c>
    </row>
    <row r="20">
      <c r="A20" s="4" t="inlineStr">
        <is>
          <t>Entity Shell Company</t>
        </is>
      </c>
      <c r="B20" s="4" t="inlineStr">
        <is>
          <t>false</t>
        </is>
      </c>
    </row>
    <row r="21">
      <c r="A21" s="4" t="inlineStr">
        <is>
          <t>Entity Address, Address Line One</t>
        </is>
      </c>
      <c r="B21" s="4" t="inlineStr">
        <is>
          <t>919 EAST HILLSDALE BOULEVARD</t>
        </is>
      </c>
    </row>
    <row r="22">
      <c r="A22" s="4" t="inlineStr">
        <is>
          <t>Entity Address, Address Line Two</t>
        </is>
      </c>
      <c r="B22" s="4" t="inlineStr">
        <is>
          <t>SUITE 250</t>
        </is>
      </c>
    </row>
    <row r="23">
      <c r="A23" s="4" t="inlineStr">
        <is>
          <t>Entity Address, City or Town</t>
        </is>
      </c>
      <c r="B23" s="4" t="inlineStr">
        <is>
          <t>FOSTER CITY</t>
        </is>
      </c>
    </row>
    <row r="24">
      <c r="A24" s="4" t="inlineStr">
        <is>
          <t>Entity Address, State or Province</t>
        </is>
      </c>
      <c r="B24" s="4" t="inlineStr">
        <is>
          <t>CA</t>
        </is>
      </c>
    </row>
    <row r="25">
      <c r="A25" s="4" t="inlineStr">
        <is>
          <t>Entity Address, Postal Zip Code</t>
        </is>
      </c>
      <c r="B25" s="4" t="inlineStr">
        <is>
          <t>94404</t>
        </is>
      </c>
    </row>
    <row r="26">
      <c r="A26" s="4" t="inlineStr">
        <is>
          <t>City Area Code</t>
        </is>
      </c>
      <c r="B26" s="4" t="inlineStr">
        <is>
          <t>650</t>
        </is>
      </c>
    </row>
    <row r="27">
      <c r="A27" s="4" t="inlineStr">
        <is>
          <t>Local Phone Number</t>
        </is>
      </c>
      <c r="B27" s="4" t="inlineStr">
        <is>
          <t>473-7700</t>
        </is>
      </c>
    </row>
    <row r="28">
      <c r="A28" s="4" t="inlineStr">
        <is>
          <t>Entity Interactive Data Current</t>
        </is>
      </c>
      <c r="B28" s="4" t="inlineStr">
        <is>
          <t>Yes</t>
        </is>
      </c>
    </row>
    <row r="29">
      <c r="A29" s="4" t="inlineStr">
        <is>
          <t>Title of 12(b) Security</t>
        </is>
      </c>
      <c r="B29" s="4" t="inlineStr">
        <is>
          <t>Common Stock, $0.001 par valu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UNCERTAINTIES</t>
        </is>
      </c>
      <c r="B1" s="2" t="inlineStr">
        <is>
          <t>6 Months Ended</t>
        </is>
      </c>
    </row>
    <row r="2">
      <c r="B2" s="2" t="inlineStr">
        <is>
          <t>Jun. 30, 2021</t>
        </is>
      </c>
    </row>
    <row r="3">
      <c r="A3" s="3" t="inlineStr">
        <is>
          <t>Commitments And Contingencies Disclosure [Abstract]</t>
        </is>
      </c>
    </row>
    <row r="4">
      <c r="A4" s="4" t="inlineStr">
        <is>
          <t>CONTINGENCIES AND UNCERTAINTIES</t>
        </is>
      </c>
      <c r="B4" s="4" t="inlineStr">
        <is>
          <t>3. CONTINGENCIES AND UNCERTAINTIES Purported Securities Lawsuits Between January 23, 2020 and March 5, 2020, three putative securities class action lawsuits were filed against us and certain of our officers. One of the lawsuits was voluntarily dismissed on March 19, 2020. The other two lawsuits, filed in the U.S. District Court for the Northern District of California, or the Northern District, were consolidated by the Court on May 14, 2020, and on August 20, 2020, the lead plaintiffs filed a consolidated class action complaint. The consolidated class action complaint alleges violations of the Securities Exchange Act of 1934, as amended, or the Exchange Act, in connection with allegedly false and misleading statements made by us related to IMbark , our Phase 2 clinical trial designed to evaluate two dosing regimens of imetelstat (either 4.7 mg/kg or 9.4 mg/kg administered by intravenous infusion every three weeks) in relapsed/refractory myelofibrosis, during the period from March 19, 2018, to September 26, 2018. The consolidated class action complaint alleges, among other things, that we violated Sections 10(b) and 20(a) of the Exchange Act and SEC Rule 10b-5 by failing to disclose facts related to the alleged failure of IMbark to meet the two primary endpoints of the trial, spleen response rate and Total Symptom Score, and that our stock price dropped when such information was disclosed. The plaintiffs in the consolidated class action complaint seek damages and interest, and an award of reasonable costs, including attorneys’ fees. On October 22, 2020, lead plaintiffs filed an amended consolidated class action complaint. We filed a motion to dismiss the amended consolidated class action complaint on November 23, 2020. On April 12, 2021, the Court granted in part and denied in part our motion to dismiss. Our answer to the complaint was filed on May 13, 2021 . Discovery has commenced , although the Court has not yet entered a case schedule or set a trial date . Between April 23, 2020 and June 8, 2021, seven shareholder derivative actions were filed, naming as defendants certain of our current officers and certain current and former board members. Of these actions, or the Derivative Lawsuits, two were filed in the Northern District, two were filed in the Court of Chancery of the State of Delaware, two were filed in the U.S. District Court for the District of Delaware, and one was filed in the Superior Court of California for the County of San Mateo, respectively. The plaintiffs in the Derivative Lawsuits allege breach of fiduciary duty and/or violations of Section 14 of the Exchange Act, based on the same underlying facts as the consolidated class action lawsuit described above. The plaintiffs seek damages, corporate governance reforms, equitable relief, restitution, and an award of reasonable costs, including attorneys’ fees. The status of the seven Derivative Lawsuits is currently as follows:
•
On July 2, 2021, we filed a motion to dismiss the consolidated shareholder derivative actions filed in the Court of Chancery of the State of Delaware, or the Chancery Court Derivative Lawsuits. The court has not set a hearing date for the motion;
•
The consolidated shareholder derivative actions filed in the U.S. District Court for the District of Delaware have been stayed pending the ruling on our motion to dismiss in the Chancery Court Derivative Lawsuits;
•
The consolidated shareholder derivative actions filed in the Northern District have been stayed pending the Northern District’s ruling on a motion by lead plaintiffs in the consolidated class action lawsuit to certify the putative class in the case; and
•
Our motion to dismiss the shareholder derivative action pursuant to the forum selection clause in our amended and restated bylaws was filed in the Superior Court of California for the County of San Mateo on August 5, 2021. The pending lawsuits and any other related lawsuits are subject to inherent uncertainties, and the actual defense and disposition costs will depend upon many unknown factors. The outcome of the pending lawsuits and any other related lawsuits is necessarily uncertain. We could be forced to expend significant resources in the defense against the pending lawsuits and any other related lawsuits, and we may not prevail. In addition, we may incur substantial legal fees and costs in connection with such lawsuits. We currently are not able to estimate the possible cost to us from these matters, as the pending lawsuits are currently at an early stage, and we cannot be certain how long it may take to resolve the pending lawsuits or the possible amount of any damages that we may be required to pay. Such amounts could be material to our financial statements if we do not prevail in the defense against the pending lawsuits and any other related lawsuits, or even if we do prevail. We have not established any reserve for any potential liability relating to the pending lawsuits and any other related lawsuits. It is possible that we could, in the future, incur judgments or enter into settlements of claims for monetary damages. Risks Related to COVID-19 As of the date of this filing, uncertainty continues to exist concerning the ultimate duration and severity of the COVID-19 pandemic. At this time, the number of COVID-19 cases are increasing in certain regions due to the spread of COVID-19 variants, leading to the re-implementation of mask restrictions, social distancing and other restrictions. In addition, the variable and gradual process of vaccine distribution in some countries and the concern over further waves of infections are causing continued unpredictability and uncertainty about the pace at which clinical trial operations may normalize to allow patients and healthcare workers to return to clinical sites. Due to the dynamic and unpredictable effects of the COVID-19 pandemic, we have had and expect to continue to have disruptions and/or delays in our imetelstat development program, including with respect to our ability to initiate trial sites, enroll and assess patients, maintain patient enrollment, ensure patient clinical and lab collection visits, conduct monitoring visits, supply study drug, report trial results, and interact with regulators or other important agencies due to limitations in employee resources or otherwise. Restrictions on travel, availability of site personnel, and diversion of hospital staff and resources to COVID-19 patients, have disrupted our trial operations, as well as patient recruitment in many areas, resulting in a slowdown in patient enrollment and/or deviations from or disruptions in key clinical trial activities, such as clinical trial site initiation and monitoring. If the effects of the COVID-19 pandemic continue and persist for an extended period of time and/or become more severe, we could experience significant disruptions to our clinical development timelines, continued delays in patient enrollment in our ongoing Phase 3 clinical trials , and other disruptions that could severely impact our business and the imetelstat development program. We have taken and intend to take those actions with regard to COVID-19 that may be required by federal, state or local authorities or that we determine are in the best interests of our patients, investigators, employees and stockholders. We have allowed limited voluntary access to our offices in California and New Jersey to employees who have been vaccinated, and almost all of our employees continue to work remotely without any significant disruption to our business. Our increased reliance on personnel working remotely could increase our cybersecurity risk, create data accessibility concerns and make us more susceptible to communication disruptions, any of which could adversely impact our business operations. These and similar, and perhaps more severe, disruptions in our operations could occur which would negatively impact our business and business prospects, our financial condition and the future of imetelstat. We plan to continue to evaluate our business operations based on new information as it becomes available regarding the pandemic and will make changes that we consider necessary in light of any new developments. The effects of the COVID-19 pandemic have increased market volatility and could result in a significant long-term disruption of global financial markets, reducing or eliminating our ability to raise additional capital, which could negatively affect our liquidity, our ability to conduct and complete current Phase 3 clinical trials of imetelstat and to commence, conduct and complete any other potential future clinical trials of imetelstat. In addition, the global economic slowdown caused by the COVID-19 pandemic could materially and adversely affect our business and the value of our common stock. The extent to which the COVID-19 pandemic impacts our business, will depend on future developments that are highly uncertain and cannot be predicted with confidence at this time, Accordingly, we do not yet know the full extent of potential delays or impacts on our business, or the global economy as a whole. However, these effects could materially and adversely affe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4. DEBT On September 30, 2020, or the Closing Date, we, Hercules Capital, Inc., or Hercules, and Silicon Valley Bank, or SVB, entered into a term loan facility, or the Loan Agreement, up to $75,000,000, which can be drawn in three tranches. In August 2021, we amended the Loan Agreement to adjust the timing threshold for certain clinical milestones associated with Tranche B under the Loan Agreement. In addition, under the amended Loan Agreement, the minimum cash covenant requirement beginning as of June 1, 2022, was increased from $25,000,000 to $30,000,000, and the minimum cash covenant required upon the execution of certain licensing transactions being executed was increased from $30,000,000 to $35,000,000. All other terms of the Loan Agreement were unchanged, including the maturity date, interest rate, payment terms, events of default and other covenants. We are in compliance with the covenants under the Loan Agreement as of June 30, 2021. Under the amended terms of the Loan Agreement, the Term Loan can be drawn as follows: (i) Tranche A loan of up to $35,000,000 of which $25,000,000 was funded on the Closing Date and the remaining $10,000,000 was drawn on June 15, 2021, (ii) Tranche B loan of up to $15,000,000 which is available to be drawn from January 1, 2021 to December 15, 2021, subject to the achievement of certain clinical milestones, and (iii) Tranche C loan of up to $25,000,000 available to be drawn through December 31, 2022, subject to approval by an investment committee comprised of Hercules and SVB. As of June 30, 2021, the net carrying value of the loan amounts under Tranche A was $34,416,000, which includes the principal amount of $35,000,000 for Tranche A, less net unamortized discounts and debt issuance costs of $917,000 plus accrued end of term charge of $333,000. The carrying value of the debt approximates the fair value as of June 30, 2021. Debt discounts and debt issuance costs are being amortized to interest expense over the life of loan amounts under Tranche A using the effective interest rate method. The following table presents future minimum payments, including interest and the end of term charge, under the Loan Agreement, as amended, as of June 30, 2021 (in thousands):
Remainder of 2021
$
1,566
2022
5,858
2023
19,187
2024
18,338
Total
44,949
Less: amount representing interest
(7,657
)
Less: unamortized debt discount and issuance costs
(917
)
Less: unamortized end of term charge
(1,959
)
Less: current portion of debt
—
Noncurrent portion of debt
$
34,4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1</t>
        </is>
      </c>
    </row>
    <row r="3">
      <c r="A3" s="3" t="inlineStr">
        <is>
          <t>Leases [Abstract]</t>
        </is>
      </c>
    </row>
    <row r="4">
      <c r="A4" s="4" t="inlineStr">
        <is>
          <t>OPERATING LEASES</t>
        </is>
      </c>
      <c r="B4" s="4" t="inlineStr">
        <is>
          <t>5. OPERATING LEASES Parsippany, New Jersey Office Space Lease In April 2019, we entered into an operating lease agreement for office space located at 3 Sylvan Way, Parsippany, New Jersey, or the New Jersey Lease. The initial term of the New Jersey Lease is 11 years with an option to extend for an additional five years and a one-time option to terminate the New Jersey Lease without cause as of the 103 rd The New Jersey Lease commenced on October 1, 2019, upon our control of the office space on that date. As of the lease commencement date, the right-of-use asset and corresponding operating lease liability was approximately $2,356,000, which represented the present value of remaining lease payments over the initial lease term of 11 years, net of a seven-month are considered non-lease components and have been excluded from the calculation of the right-of-use asset and corresponding operating lease liability and Foster City, California Office Space Lease In October 2019, we entered into an operating lease agreement for office space located at 919 East Hillsdale Boulevard, Foster City, California, or the Foster City Lease. The initial term of the Foster City Lease is 87 months with an option to extend for an additional five years. The Foster City Lease commenced on March 10, 2020, upon the substantial completion of all tenant improvements. As of the lease commencement date, the right-of-use asset and corresponding operating lease liability was approximately $3,426,000, which represented the present value of remaining lease payments using an incremental borrowing rate of 7% over the initial lease term of 87 months, net of a three-month are considered non-lease components and have been excluded from the calculation of the right-of-use asset and corresponding operating lease liability and The future non-cancellable lease payments under the New Jersey Lease and the Foster City Lease as of June 30, 2021 were as follows (in thousands):
Remainder of 2021
$
459
2022
937
2023
962
2024
988
2025
1,014
Thereafter
2,807
Total lease payments
7,167
Less: imputed interest
(1,738
)
Total
$
5,4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6. STOCKHOLDERS’ EQUITY At Market Issuance Sales Agreement On September 4, 2020, we entered the At Market Issuance Sales Agreement with B. Riley Securities, Inc., or the 2020 Sales Agreement, pursuant to which we may elect to issue and sell shares of our common stock having an aggregate offering price of up to $100,000,000 in such quantities and on such minimum price terms as we set from time to time through B. Riley Securities, Inc., or B. Riley Securities, as our sales agent. We pay B. Riley Securities an aggregate commission rate equal to up to 3.0% of the gross proceeds of the sales price per share for common stock sold through B. Riley Securities under the 2020 Sales Agreement. For the three months ended March 31, 2021, we sold an aggregate of 7,948,505 shares of our common stock pursuant to the 2020 Sales Agreement, resulting in net cash proceeds to us of approximately $16,234,000, after deducting sales commissions and other offering expenses payable by us. No sales were made during the three months ended June 30, 2021. Approximately $83,000,000 of our common stock remained available for issuance under the 2020 Sales Agreement as of June 30, 2021. The 2020 Sales Agreement will expire upon the earlier of: (a) the sale of all common stock subject to the 2020 Sales Agreement, or (b) September 4, 2023. Authorized Common Stock In May 2021, our stockholders approved an amendment to our Restated Certificate of Incorporation to increase the total number of authorized shares of common stock from 450,000,000 to 675,000,000 shares. 2018 Equity Incentive Plan In May 2021, our stockholders approved an amendment to our 2018 Equity Incentive Plan to increase the total number of shares issuable under such plan by 12,500,000 shares of common stock. 2018 Inducement Award Plan In December 2018, our board of directors approved the adoption of the 2018 Inducement Award Plan, or the Inducement Plan, pursuant to which we reserved 3,000,000 shares of common stock (subject to customary adjustments in the event of a change in capital structure) to be used exclusively for grants of inducement awards to individuals who were not previously Geron employees or directors, other than following a bona fide period of non-employment. In January 2019, February 2020, February 2021 and May 2021, our Compensation Committee approved amendments to increase the reserve of shares of our common stock under the Inducement Plan by 5,000,000, 1,300,000, 800,000 and 5,000,000 shares, respectively. As a result, an aggregate total of 15,100,000 shares of common stock have been reserved under the Inducement Plan. The Inducement Plan provides for the grant of nonstatutory stock options, stock appreciation rights, restricted stock awards, restricted stock units and other stock awards, and all awards under the Inducement Plan are intended to meet the standards under Rule 5635(c)(4) of the Nasdaq Listing Rules. The terms and conditions of the Inducement Plan and the inducement awards to be granted thereunder are substantially similar to our stockholder-approved 2018 Equity Incentiv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nited States, or U.S., generally accepted accounting principles, or GAAP, for complete financial statements. In the opinion of management, all adjustments (consisting only of normal recurring accruals) considered necessary for a fair presentation have been included. Operating results for the three and six months ended June 30, 2021 are not necessarily indicative of the results that may be expected for the year ending December 31, 2021 or any other period. These financial statements and notes should be read in conjunction with the financial statements for each of the three years ended December 31, 2020, included in our Annual Report on Form 10-K for the year ended December 31, 2020, or the Form 10-K. The accompanying condensed balance sheet as of December 31, 2020 has been derived from audited financial statements at that date.</t>
        </is>
      </c>
    </row>
    <row r="5">
      <c r="A5" s="4" t="inlineStr">
        <is>
          <t>Prior Period Reclassification</t>
        </is>
      </c>
      <c r="B5" s="4" t="inlineStr">
        <is>
          <t>Prior Period Reclassification The prior period presentation of interest and other income and other expense has been updated to conform to current period presentation.</t>
        </is>
      </c>
    </row>
    <row r="6">
      <c r="A6" s="4" t="inlineStr">
        <is>
          <t>Net Loss Per Share</t>
        </is>
      </c>
      <c r="B6" s="4" t="inlineStr">
        <is>
          <t>Net Loss Per Share Basic net income (loss) per share is calculated by dividing net income (loss) by the weighted-average number of shares of common stock outstanding for the periods presented without consideration of potential common shares. In May 2020, we entered into an underwriting agreement in connection with a public offering of our common stock, a pre-funded warrant to purchase 8,335,239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densed statements of operations. Since we incurred a net loss for the three and six months ended June 30, 2021 and 2020, the diluted net loss per share calculation excludes potential dilutive securities of 106,492,740 and 101,548,346, respectively, related to outstanding stock options and warrants as their effect would have been anti-dilutive.</t>
        </is>
      </c>
    </row>
    <row r="7">
      <c r="A7" s="4" t="inlineStr">
        <is>
          <t>Use of Estimates</t>
        </is>
      </c>
      <c r="B7" s="4" t="inlineStr">
        <is>
          <t>Use of Estimates The accompanying condensed financial statements have been prepared in accordance with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t>
        </is>
      </c>
    </row>
    <row r="8">
      <c r="A8" s="4" t="inlineStr">
        <is>
          <t>Fair Value of Financial Instruments</t>
        </is>
      </c>
      <c r="B8" s="4" t="inlineStr">
        <is>
          <t xml:space="preserve">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government sponsored enterprise securities, U.S. Treasury securities, commercial paper and corporate notes. We classify our marketable debt securities as available for sale. We record available for 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condensed statements of operations. We recognize a charge when the declines in the fair values below the amortized cost bases of our available for sale securities are judged to be other than temporary. We consider various factors in determining whether to recognize an other than temporary charge, including whether we intend to sell the security or whether it is more likely than not that we would be required to sell the security before recovery of the amortized cost basis. Declines in market value judged as other than temporary result in a charge to interest income. We have not recorded any other-than-temporary impairment charges on our available-for-sale securities for the three and six months ended June 30, 2021 and 2020. See Note 2 on Fair Value Measurements. Equity Investments We measure our investment in equity securities at fair value at each reporting date. Changes in fair value resulting from observable price changes are included in change in fair value of equity investment and changes in fair value resulting from foreign currency translation are included in other expense on our condensed statements of operations. </t>
        </is>
      </c>
    </row>
    <row r="9">
      <c r="A9" s="4" t="inlineStr">
        <is>
          <t>Leases</t>
        </is>
      </c>
      <c r="B9" s="4" t="inlineStr">
        <is>
          <t xml:space="preserve">Leases At the inception of an arrangement, we determine whether the arrangement is or contains a lease based on the unique facts and circumstances present. Operating leases are included in operating leases, right-of-use assets and lease liabilities on our condens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The interest rate implicit in lease contracts is typically not readily determinable. As such, to calculate the net present value of lease payments, we apply our incremental borrowing rate, which is the rate incurred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densed balance sheets leases with terms of one year or less. </t>
        </is>
      </c>
    </row>
    <row r="10">
      <c r="A10" s="4" t="inlineStr">
        <is>
          <t>Debt Issuance Costs and Debt Discounts</t>
        </is>
      </c>
      <c r="B10" s="4" t="inlineStr">
        <is>
          <t>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t>
        </is>
      </c>
    </row>
    <row r="11">
      <c r="A11" s="4" t="inlineStr">
        <is>
          <t>Revenue Recognition</t>
        </is>
      </c>
      <c r="B11" s="4" t="inlineStr">
        <is>
          <t>Revenue Recognition In determining the appropriate amount and timing of revenue to be recognized under this guidance, we perform the following five steps: (i) identify the contract(s) with our customer; (ii) identify the promised goods or services in the agreement and determine whether they are performance obligations, including whether they are distinct in the context of the agreement; (iii) measure the transaction price, including the constraint on variable consideration; (iv) allocate the transaction price to the performance obligations based on stand-alone selling prices; and (v) recognize revenue when (or as) we satisfy each performance obligation. A performance obligation is a promise in an agreement to transfer a distinct good or service to the customer and is the unit of account in Accounting Standards Codification Topic 606, Revenue from Contracts with Customers,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nd/or Collaboration Agreements We previously entered into several license agreements with various oncology, diagnostics, research tools and biologics production companies, whereby we granted certain rights to our non-imetelstat related technologies. In 2020, all license agreements related to our human telomerase reverse transcriptase, or hTERT, technology have been terminated or expired due to patent expirations on such technology. Under these agreements, non-refundable upfront fees and annual license maintenance fees were considered fixed consideration, while milestone payments and royalties were identified as variable consideration. As of June 30, 2021, no active license agreements remain. The license related to our specialized oligonucleotide backbone chemistry, as well as patent rights covering the synthesis of monomers, the building blocks of oligonucleotides, terminated effective April 2021. In connection with the divestiture of Geron’s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Geron’s divested intellectual property. Licenses of Intellectual Property.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our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 Cost Sharing Arrangements . Research and development and other expenses being shared by both parties under an agreement are recorded as earned or owed based on the performance obligations by both parties under the respective agreement.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on agreement over time in a manner proportionate to the costs we incurred to perform the services using the input method.</t>
        </is>
      </c>
    </row>
    <row r="12">
      <c r="A12" s="4" t="inlineStr">
        <is>
          <t>Restricted Cash</t>
        </is>
      </c>
      <c r="B12" s="4" t="inlineStr">
        <is>
          <t>Restricted Cash Restricted cash consists of funds maintained in separate money market or certificate of deposit accounts for credit card purchases.</t>
        </is>
      </c>
    </row>
    <row r="13">
      <c r="A13" s="4" t="inlineStr">
        <is>
          <t>Research and Development Expenses</t>
        </is>
      </c>
      <c r="B13" s="4" t="inlineStr">
        <is>
          <t xml:space="preserve">Research and Development Expenses Research and development expenses consist of expenses incurred in identifying, developing and testing product candidates resulting from our independent efforts as well as efforts associated with prior collaboration agreements. These expenses include, but are not limited to, in-process research and development acquired in an asset acquisition and deemed to have no alternative future use, payroll and personnel expense, lab supplies, non-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 sharing arrangements with collaborative partners and research-related overhead. Research and development costs are expensed as incurred, including costs incurred under our collaboration and/or license agreements, if any. Our current imetelstat clinical trials are being supported b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t>
        </is>
      </c>
    </row>
    <row r="14">
      <c r="A14" s="4" t="inlineStr">
        <is>
          <t>Depreciation and Amortization</t>
        </is>
      </c>
      <c r="B14" s="4" t="inlineStr">
        <is>
          <t>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is>
      </c>
    </row>
    <row r="15">
      <c r="A15" s="4" t="inlineStr">
        <is>
          <t>Stock-Based Compensation</t>
        </is>
      </c>
      <c r="B15" s="4" t="inlineStr">
        <is>
          <t xml:space="preserve">Stock-Based Compensation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following table summarizes the stock-based compensation expense included in operating expenses on our condensed statements of operations related to stock options and employee st ock purchases for the three and six months ended June 30, 2021 and 2020 , which was allocated as follows:
Three Months Ended June 30,
Six Months Ended June 30,
(In thousands)
2021
2020
2021
2020
Research and development
$
906
$
579
$
1,731
$
1,080
General and administrative
1,067
1,128
2,036
2,195
Stock-based compensation expense included in operating expenses
$
1,973
$
1,707
$
3,767
$
3,275
As stock-based compensation expense recognized in our condensed statements of operations for the three and six months ended June 30, 2021 and 2020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have not recognized any stock-based compensation expense for performance-based stock options on our condensed statements of operations for the three and six months ended June 30, 2021 and 2020, as achievement of the specified strategic milestones was not considered probable at that time. Stock Options We grant service-based and performance-based options under our equity plans to employees, non-employee directors and consultants. The service-based vesting period for employee options is generally four years from the date of the option grant. Performance-based options vest upon the achievement of specified strategic milestones. The fair value of service-based options granted during the six months ended June 30, 2021 and 2020 has been estimated at the date of grant using the Black Scholes option-pricing model with the following assumptions:
Six Months Ended June 30,
2021
2020
Dividend yield
0%
0%
Expected volatility range
0.778 to 0.783
0.781 to 0.790
Risk-free interest rate range
0.51% to 0.94%
0.37% to 1.62%
Expected term
5.5 yrs
5.25 yrs Employee Stock Purchase Plan The fair value of employees’ purchase rights during the six months ended June 30, 2021 and 2020 has been estimated using the Black Scholes option-pricing model with the following assumptions:
Six Months Ended June 30,
2021
2020
Dividend yield
0%
0%
Expected volatility range
0.507 to 0.680
0.478 to 0.564
Risk-free interest rate range
0.09% to 0.16%
1.56% to 1.57%
Expected term range
6 mos to 12 mos
6 mos to 12 mos Dividend yield is based on historical cash dividend payments. The expected volatility is based on historical volatilities of our stock since traded options on our comm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Non-Employee Stock-Based Awards We measure share-based payments to non-employees based on the grant-date fair value of the equity awards to be issued. We recognize stock-based compensation expense for the fair value of the vested portion of non-employee stock-based awards on our condensed statements of operations. </t>
        </is>
      </c>
    </row>
    <row r="16">
      <c r="A16" s="4" t="inlineStr">
        <is>
          <t>Segment Information</t>
        </is>
      </c>
      <c r="B16" s="4" t="inlineStr">
        <is>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is>
      </c>
    </row>
    <row r="17">
      <c r="A17" s="4" t="inlineStr">
        <is>
          <t>Recent Accounting Pronouncements</t>
        </is>
      </c>
      <c r="B17" s="4" t="inlineStr">
        <is>
          <t>Recent Accounting Pronouncements New Accounting Pronouncement – Recently Adopted In October 2020, the Financial Accounting Standards Board, or FASB, issued Accounting Standards Update No. 2020-08, Codification Improvements to Subtopic 310-20, Receivables — Nonrefundable Fees and Other Costs New Accounting Pronouncements – Issued But Not Yet Adopted In June 2016, the FASB issued ASU 2016-13, Measurement of Credit Losses on Financial Instruments Codification Improvements to Topic 326, Financial Instruments – Credit Losses Financial Instruments – Credit Losses (Topic 326): Targeted Transition Relief Codification Improvements to Topic 326, Financial Instruments – Credit Losses In August 2020, the FASB issued ASU 2020-06, Accounting for Convertible Instruments and Contracts in an Entity’s Own Equity Other recent accounting pronouncements issued by the FASB did not or are not believed by management to have a material impact on our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ummary of allocation of stock-based compensation expense included in operating expenses on condensed statements of operations related to share-based payment awards</t>
        </is>
      </c>
      <c r="B4" s="4" t="inlineStr">
        <is>
          <t>The following table summarizes the stock-based compensation expense included in operating expenses on our condensed statements of operations related to stock options and employee st ock purchases for the three and six months ended June 30, 2021 and 2020 , which was allocated as follows:
Three Months Ended June 30,
Six Months Ended June 30,
(In thousands)
2021
2020
2021
2020
Research and development
$
906
$
579
$
1,731
$
1,080
General and administrative
1,067
1,128
2,036
2,195
Stock-based compensation expense included in operating expenses
$
1,973
$
1,707
$
3,767
$
3,275</t>
        </is>
      </c>
    </row>
    <row r="5">
      <c r="A5" s="4" t="inlineStr">
        <is>
          <t>Schedule of assumptions used to estimate the fair value of service-based stock options granted</t>
        </is>
      </c>
      <c r="B5" s="4" t="inlineStr">
        <is>
          <t>The fair value of service-based options granted during the six months ended June 30, 2021 and 2020 has been estimated at the date of grant using the Black Scholes option-pricing model with the following assumptions:
Six Months Ended June 30,
2021
2020
Dividend yield
0%
0%
Expected volatility range
0.778 to 0.783
0.781 to 0.790
Risk-free interest rate range
0.51% to 0.94%
0.37% to 1.62%
Expected term
5.5 yrs
5.25 yrs</t>
        </is>
      </c>
    </row>
    <row r="6">
      <c r="A6" s="4" t="inlineStr">
        <is>
          <t>Schedule of assumptions used to estimate the fair value of employee stock purchases under the purchase plan</t>
        </is>
      </c>
      <c r="B6" s="4" t="inlineStr">
        <is>
          <t>The fair value of employees’ purchase rights during the six months ended June 30, 2021 and 2020 has been estimated using the Black Scholes option-pricing model with the following assumptions:
Six Months Ended June 30,
2021
2020
Dividend yield
0%
0%
Expected volatility range
0.507 to 0.680
0.478 to 0.564
Risk-free interest rate range
0.09% to 0.16%
1.56% to 1.57%
Expected term range
6 mos to 12 mos
6 mos to 12 mo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ash equivalents, restricted cash and marketable securities by security type</t>
        </is>
      </c>
      <c r="B4" s="4" t="inlineStr">
        <is>
          <t>Cash equivalents, restricted cash and marketable securities by security type at June 30, 2021 were as follows:
Gross
Gross
Amortized
Unrealized
Unrealized
Estimated
(In thousands)
Cost
Gains
Losses
Fair Value
Included in cash and cash equivalents:
Money market funds
$
33,293
$
—
$
—
$
33,293
Commercial paper
18,247
—
(1
)
18,246
$
51,540
$
—
$
(1
)
$
51,539
Restricted cash:
Money market fund
$
92
$
—
$
—
$
92
Certificate of deposit
271
—
—
271
$
363
$
—
$
—
$
363
Marketable securities:
U.S. Treasury securities (due in less than one year)
$
10,604
$
5
$
—
$
10,609
U.S. Treasury securities (due in one to two years)
8,562
—
(1
)
8,561
Government-sponsored enterprise securities (due in less than one year)
11,249
4
—
11,253
Government-sponsored enterprise securities (due in one to two years)
5,000
—
(5
)
4,995
Commercial paper (due in less than one year)
64,430
15
(9
)
64,436
Corporate notes (due in less than one year)
54,637
38
(14
)
54,661
Corporate notes (due in one to two years)
26,994
—
(29
)
26,965
$
181,476
$
62
$
(58
)
$
181,480
Cash equivalents, restricted cash and marketable securities by security type at December 31, 2020 were as follows:
Gross
Gross
Amortized
Unrealized
Unrealized
Estimated
(In thousands)
Cost
Gains
Losses
Fair Value
Included in cash and cash equivalents:
Money market funds
$
4,356
$
—
$
—
$
4,356
Restricted cash:
Money market fund
$
92
$
—
$
—
$
92
Certificate of deposit
271
—
—
271
$
363
$
—
$
—
$
363
Marketable securities:
U.S. Treasury securities (due in less than one year)
$
5,608
$
2
$
—
$
5,610
U.S. Treasury securities (due in one to two years)
5,093
2
—
5,095
Government-sponsored enterprise securities (due in less than one year)
5,249
3
—
5,252
Government-sponsored enterprise securities (due in one to two years)
23,499
7
(1
)
23,505
Commercial paper (due in less than one year)
112,388
29
(8
)
112,409
Corporate notes (due in less than one year)
63,051
35
(7
)
63,079
Corporate notes (due in one to two years)
34,771
33
(17
)
34,787
$
249,659
$
111
$
(33
)
$
249,737</t>
        </is>
      </c>
    </row>
    <row r="5">
      <c r="A5" s="4" t="inlineStr">
        <is>
          <t>Schedule of cash equivalents and marketable securities with unrealized losses</t>
        </is>
      </c>
      <c r="B5" s="4" t="inlineStr">
        <is>
          <t>Cash equivalents and marketable securities with unrealized losses that have been in a continuous unrealized loss position for less than 12 months and 12 months or longer at June 30, 2021 and December 31, 2020 were as follows:
Less Than 12 Months
12 Months or Longer
Total
Gross
Gross
Gross
Estimated
Unrealized
Estimated
Unrealized
Estimated
Unrealized
(In thousands)
Fair Value
Losses
Fair Value
Losses
Fair Value
Losses
As of June 30, 2021:
U.S. Treasury securities securities (due in one to two years)
$
5,999
$
(1
)
$
—
$
—
$
5,999
$
(1
)
Government-sponsored enterprise securities (due in one to two years)
4,995
(5
)
—
—
4,995
(5
)
Commercial paper (due in less than one year)
35,718
(10
)
—
—
35,718
(10
)
Corporate notes (due in less than one year)
8,026
(14
)
—
—
8,026
(14
)
Corporate notes (due in one to two years)
22,964
(29
)
—
—
22,964
(29
)
$
77,702
$
(59
)
$
—
$
—
$
77,702
$
(59
)
As of December 31, 2020:
Government-sponsored enterprise securities (due in one to two years)
$
4,999
$
(1
)
$
—
$
—
$
4,999
$
(1
)
Commercial paper (due in less than one year)
22,956
(8
)
—
—
22,956
(8
)
Corporate notes (due in less than one year)
12,573
(7
)
—
—
12,573
(7
)
Corporate notes (due in one to two years)
16,322
(17
)
—
—
16,322
(17
)
$
56,850
$
(33
)
$
—
$
—
$
56,850
$
(33
)</t>
        </is>
      </c>
    </row>
    <row r="6">
      <c r="A6" s="4" t="inlineStr">
        <is>
          <t>Schedule of financial instruments measured at fair value on recurring basis</t>
        </is>
      </c>
      <c r="B6" s="4" t="inlineStr">
        <is>
          <t xml:space="preserve">The following table presents information about our financial instruments that are measured at fair value on a recurring basis as of June 30, 2021 and December 31, 2020 and indicates the fair value category assigned.
Fair Value Measurements at Reporting Date Using
Quoted Prices in
Significant
Active Markets for
Significant Other
Unobservable
Identical Assets
Observable Inputs
Inputs
(In thousands)
Level 1
Level 2
Level 3
Total
As of June 30, 2021:
Money market funds (1)
$
33,293
$
—
$
—
$
33,293
U.S. Treasury securities (2)(3)
—
19,170
—
19,170
Government-sponsored enterprise securities (2)(3)
—
16,248
—
16,248
Commercial paper (1)(2)
—
82,682
—
82,682
Corporate notes (2)(3)
—
81,626
—
81,626
Total
$
33,293
$
199,726
$
—
$
233,019
As of December 31, 2020:
Money market funds (1)
$
4,356
$
—
$
—
$
4,356
U.S. Treasury securities (2)(3)
—
10,705
—
10,705
Government-sponsored enterprise securities (2)(3)
—
28,757
—
28,757
Commercial paper (2)
—
112,409
—
112,409
Corporate notes (2)(3)
—
97,866
—
97,866
Equity investment (4)
—
361
—
361
Total
$
4,356
$
250,098
$
—
$
254,454
(1)
Included in cash and cash equivalents on our condensed balance sheets.
(2)
Included in current portion of marketable securities on our condensed balance sheets.
(3)
Included in noncurrent portion of marketable securities on our condensed balance sheets.
(4)
Included in deposits and other assets on our condensed balance sheets. See “Equity Investment” in this Note 2 for further discussion of this equity invest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Future minimum payments under Loan Agreement</t>
        </is>
      </c>
      <c r="B4" s="4" t="inlineStr">
        <is>
          <t>The following table presents future minimum payments, including interest and the end of term charge, under the Loan Agreement, as amended, as of June 30, 2021 (in thousands):
Remainder of 2021
$
1,566
2022
5,858
2023
19,187
2024
18,338
Total
44,949
Less: amount representing interest
(7,657
)
Less: unamortized debt discount and issuance costs
(917
)
Less: unamortized end of term charge
(1,959
)
Less: current portion of debt
—
Noncurrent portion of debt
$
34,4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 (Tables)</t>
        </is>
      </c>
      <c r="B1" s="2" t="inlineStr">
        <is>
          <t>6 Months Ended</t>
        </is>
      </c>
    </row>
    <row r="2">
      <c r="B2" s="2" t="inlineStr">
        <is>
          <t>Jun. 30, 2021</t>
        </is>
      </c>
    </row>
    <row r="3">
      <c r="A3" s="3" t="inlineStr">
        <is>
          <t>Leases [Abstract]</t>
        </is>
      </c>
    </row>
    <row r="4">
      <c r="A4" s="4" t="inlineStr">
        <is>
          <t>Future non-cancellable lease payments</t>
        </is>
      </c>
      <c r="B4" s="4" t="inlineStr">
        <is>
          <t>The future non-cancellable lease payments under the New Jersey Lease and the Foster City Lease as of June 30, 2021 were as follows (in thousands):
Remainder of 2021
$
459
2022
937
2023
962
2024
988
2025
1,014
Thereafter
2,807
Total lease payments
7,167
Less: imputed interest
(1,738
)
Total
$
5,4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NET LOSS PER SHARE (Detail) - Pre-Funded Warrants - Public Offering of Common Stock and Warrants</t>
        </is>
      </c>
      <c r="B1" s="2" t="inlineStr">
        <is>
          <t>May 27, 2020$ / sharesshares</t>
        </is>
      </c>
    </row>
    <row r="2">
      <c r="A2" s="4" t="inlineStr">
        <is>
          <t>Warrants to purchase common stock, shares | shares</t>
        </is>
      </c>
      <c r="B2" s="5" t="n">
        <v>8335239</v>
      </c>
    </row>
    <row r="3">
      <c r="A3" s="4" t="inlineStr">
        <is>
          <t>Warrants exercise price | $ / shares</t>
        </is>
      </c>
      <c r="B3" s="8"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57282</v>
      </c>
      <c r="C3" s="6" t="n">
        <v>9925</v>
      </c>
    </row>
    <row r="4">
      <c r="A4" s="4" t="inlineStr">
        <is>
          <t>Restricted cash</t>
        </is>
      </c>
      <c r="B4" s="5" t="n">
        <v>363</v>
      </c>
      <c r="C4" s="5" t="n">
        <v>363</v>
      </c>
    </row>
    <row r="5">
      <c r="A5" s="4" t="inlineStr">
        <is>
          <t>Marketable securities</t>
        </is>
      </c>
      <c r="B5" s="5" t="n">
        <v>140959</v>
      </c>
      <c r="C5" s="5" t="n">
        <v>186350</v>
      </c>
    </row>
    <row r="6">
      <c r="A6" s="4" t="inlineStr">
        <is>
          <t>Interest and other receivables</t>
        </is>
      </c>
      <c r="B6" s="5" t="n">
        <v>714</v>
      </c>
      <c r="C6" s="5" t="n">
        <v>722</v>
      </c>
    </row>
    <row r="7">
      <c r="A7" s="4" t="inlineStr">
        <is>
          <t>Prepaid and other current assets</t>
        </is>
      </c>
      <c r="B7" s="5" t="n">
        <v>2444</v>
      </c>
      <c r="C7" s="5" t="n">
        <v>2497</v>
      </c>
    </row>
    <row r="8">
      <c r="A8" s="4" t="inlineStr">
        <is>
          <t>Total current assets</t>
        </is>
      </c>
      <c r="B8" s="5" t="n">
        <v>201762</v>
      </c>
      <c r="C8" s="5" t="n">
        <v>199857</v>
      </c>
    </row>
    <row r="9">
      <c r="A9" s="4" t="inlineStr">
        <is>
          <t>Noncurrent marketable securities</t>
        </is>
      </c>
      <c r="B9" s="5" t="n">
        <v>40521</v>
      </c>
      <c r="C9" s="5" t="n">
        <v>63387</v>
      </c>
    </row>
    <row r="10">
      <c r="A10" s="4" t="inlineStr">
        <is>
          <t>Property and equipment, net</t>
        </is>
      </c>
      <c r="B10" s="5" t="n">
        <v>590</v>
      </c>
      <c r="C10" s="5" t="n">
        <v>658</v>
      </c>
    </row>
    <row r="11">
      <c r="A11" s="4" t="inlineStr">
        <is>
          <t>Operating leases, right-of-use assets</t>
        </is>
      </c>
      <c r="B11" s="5" t="n">
        <v>5029</v>
      </c>
      <c r="C11" s="5" t="n">
        <v>5295</v>
      </c>
    </row>
    <row r="12">
      <c r="A12" s="4" t="inlineStr">
        <is>
          <t>Deposits and other assets</t>
        </is>
      </c>
      <c r="B12" s="5" t="n">
        <v>4273</v>
      </c>
      <c r="C12" s="5" t="n">
        <v>1531</v>
      </c>
    </row>
    <row r="13">
      <c r="A13" s="4" t="inlineStr">
        <is>
          <t>Total assets</t>
        </is>
      </c>
      <c r="B13" s="5" t="n">
        <v>252175</v>
      </c>
      <c r="C13" s="5" t="n">
        <v>270728</v>
      </c>
    </row>
    <row r="14">
      <c r="A14" s="3" t="inlineStr">
        <is>
          <t>Current liabilities:</t>
        </is>
      </c>
    </row>
    <row r="15">
      <c r="A15" s="4" t="inlineStr">
        <is>
          <t>Accounts payable</t>
        </is>
      </c>
      <c r="B15" s="5" t="n">
        <v>3758</v>
      </c>
      <c r="C15" s="5" t="n">
        <v>6919</v>
      </c>
    </row>
    <row r="16">
      <c r="A16" s="4" t="inlineStr">
        <is>
          <t>Accrued compensation and benefits</t>
        </is>
      </c>
      <c r="B16" s="5" t="n">
        <v>5216</v>
      </c>
      <c r="C16" s="5" t="n">
        <v>8218</v>
      </c>
    </row>
    <row r="17">
      <c r="A17" s="4" t="inlineStr">
        <is>
          <t>Operating lease liabilities</t>
        </is>
      </c>
      <c r="B17" s="5" t="n">
        <v>889</v>
      </c>
      <c r="C17" s="5" t="n">
        <v>878</v>
      </c>
    </row>
    <row r="18">
      <c r="A18" s="4" t="inlineStr">
        <is>
          <t>Accrued liabilities</t>
        </is>
      </c>
      <c r="B18" s="5" t="n">
        <v>27150</v>
      </c>
      <c r="C18" s="5" t="n">
        <v>14925</v>
      </c>
    </row>
    <row r="19">
      <c r="A19" s="4" t="inlineStr">
        <is>
          <t>Total current liabilities</t>
        </is>
      </c>
      <c r="B19" s="5" t="n">
        <v>37013</v>
      </c>
      <c r="C19" s="5" t="n">
        <v>30940</v>
      </c>
    </row>
    <row r="20">
      <c r="A20" s="4" t="inlineStr">
        <is>
          <t>Noncurrent operating lease liabilities</t>
        </is>
      </c>
      <c r="B20" s="5" t="n">
        <v>4540</v>
      </c>
      <c r="C20" s="5" t="n">
        <v>4799</v>
      </c>
    </row>
    <row r="21">
      <c r="A21" s="4" t="inlineStr">
        <is>
          <t>Noncurrent debt</t>
        </is>
      </c>
      <c r="B21" s="5" t="n">
        <v>34416</v>
      </c>
      <c r="C21" s="5" t="n">
        <v>24042</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t>
        </is>
      </c>
      <c r="B24" s="5" t="n">
        <v>321</v>
      </c>
      <c r="C24" s="5" t="n">
        <v>310</v>
      </c>
    </row>
    <row r="25">
      <c r="A25" s="4" t="inlineStr">
        <is>
          <t>Additional paid-in capital</t>
        </is>
      </c>
      <c r="B25" s="5" t="n">
        <v>1388909</v>
      </c>
      <c r="C25" s="5" t="n">
        <v>1366188</v>
      </c>
    </row>
    <row r="26">
      <c r="A26" s="4" t="inlineStr">
        <is>
          <t>Accumulated deficit</t>
        </is>
      </c>
      <c r="B26" s="5" t="n">
        <v>-1213027</v>
      </c>
      <c r="C26" s="5" t="n">
        <v>-1155629</v>
      </c>
    </row>
    <row r="27">
      <c r="A27" s="4" t="inlineStr">
        <is>
          <t>Accumulated other comprehensive gain</t>
        </is>
      </c>
      <c r="B27" s="5" t="n">
        <v>3</v>
      </c>
      <c r="C27" s="5" t="n">
        <v>78</v>
      </c>
    </row>
    <row r="28">
      <c r="A28" s="4" t="inlineStr">
        <is>
          <t>Total stockholders' equity</t>
        </is>
      </c>
      <c r="B28" s="5" t="n">
        <v>176206</v>
      </c>
      <c r="C28" s="5" t="n">
        <v>210947</v>
      </c>
    </row>
    <row r="29">
      <c r="A29" s="4" t="inlineStr">
        <is>
          <t>Total liabilities and stockholders' equity</t>
        </is>
      </c>
      <c r="B29" s="6" t="n">
        <v>252175</v>
      </c>
      <c r="C29" s="6" t="n">
        <v>270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HAR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 and warrants excluded from diluted net loss per share calculation due to net loss position</t>
        </is>
      </c>
    </row>
    <row r="4">
      <c r="A4" s="3" t="inlineStr">
        <is>
          <t>Antidilutive Securities Excluded from Computation of Earnings Per Share</t>
        </is>
      </c>
    </row>
    <row r="5">
      <c r="A5" s="4" t="inlineStr">
        <is>
          <t>Potential dilutive securities excluded from diluted earnings (loss) per share calculation (in shares)</t>
        </is>
      </c>
      <c r="B5" s="5" t="n">
        <v>106492740</v>
      </c>
      <c r="C5" s="5" t="n">
        <v>101548346</v>
      </c>
      <c r="D5" s="5" t="n">
        <v>106492740</v>
      </c>
      <c r="E5" s="5" t="n">
        <v>10154834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USEFUL LIVES OF ASSETS (Details)</t>
        </is>
      </c>
      <c r="B1" s="2" t="inlineStr">
        <is>
          <t>6 Months Ended</t>
        </is>
      </c>
    </row>
    <row r="2">
      <c r="B2" s="2" t="inlineStr">
        <is>
          <t>Jun. 30, 2021</t>
        </is>
      </c>
    </row>
    <row r="3">
      <c r="A3" s="3" t="inlineStr">
        <is>
          <t>Depreciation [Abstract]</t>
        </is>
      </c>
    </row>
    <row r="4">
      <c r="A4" s="4" t="inlineStr">
        <is>
          <t>Estimated useful lives of assets</t>
        </is>
      </c>
      <c r="B4" s="4" t="inlineStr">
        <is>
          <t>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 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t>
        </is>
      </c>
    </row>
    <row r="4">
      <c r="A4" s="4" t="inlineStr">
        <is>
          <t>Stock-based compensation expense included in operating expenses</t>
        </is>
      </c>
      <c r="B4" s="6" t="n">
        <v>1973</v>
      </c>
      <c r="C4" s="6" t="n">
        <v>1707</v>
      </c>
      <c r="D4" s="6" t="n">
        <v>3767</v>
      </c>
      <c r="E4" s="6" t="n">
        <v>3275</v>
      </c>
    </row>
    <row r="5">
      <c r="A5" s="4" t="inlineStr">
        <is>
          <t>Research and development</t>
        </is>
      </c>
    </row>
    <row r="6">
      <c r="A6" s="3" t="inlineStr">
        <is>
          <t>Stock-Based Compensation Expense</t>
        </is>
      </c>
    </row>
    <row r="7">
      <c r="A7" s="4" t="inlineStr">
        <is>
          <t>Stock-based compensation expense included in operating expenses</t>
        </is>
      </c>
      <c r="B7" s="5" t="n">
        <v>906</v>
      </c>
      <c r="C7" s="5" t="n">
        <v>579</v>
      </c>
      <c r="D7" s="5" t="n">
        <v>1731</v>
      </c>
      <c r="E7" s="5" t="n">
        <v>1080</v>
      </c>
    </row>
    <row r="8">
      <c r="A8" s="4" t="inlineStr">
        <is>
          <t>General and administrative</t>
        </is>
      </c>
    </row>
    <row r="9">
      <c r="A9" s="3" t="inlineStr">
        <is>
          <t>Stock-Based Compensation Expense</t>
        </is>
      </c>
    </row>
    <row r="10">
      <c r="A10" s="4" t="inlineStr">
        <is>
          <t>Stock-based compensation expense included in operating expenses</t>
        </is>
      </c>
      <c r="B10" s="6" t="n">
        <v>1067</v>
      </c>
      <c r="C10" s="6" t="n">
        <v>1128</v>
      </c>
      <c r="D10" s="6" t="n">
        <v>2036</v>
      </c>
      <c r="E10" s="6" t="n">
        <v>219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STOCK OPTIONS AND EMPLOYEE STOCK PURCHASE PLAN (Details)</t>
        </is>
      </c>
      <c r="B1" s="2" t="inlineStr">
        <is>
          <t>6 Months Ended</t>
        </is>
      </c>
    </row>
    <row r="2">
      <c r="B2" s="2" t="inlineStr">
        <is>
          <t>Jun. 30, 2021</t>
        </is>
      </c>
      <c r="C2" s="2" t="inlineStr">
        <is>
          <t>Jun. 30, 2020</t>
        </is>
      </c>
    </row>
    <row r="3">
      <c r="A3" s="4" t="inlineStr">
        <is>
          <t>Stock Options</t>
        </is>
      </c>
    </row>
    <row r="4">
      <c r="A4" s="3" t="inlineStr">
        <is>
          <t>Stock-Based Compensation</t>
        </is>
      </c>
    </row>
    <row r="5">
      <c r="A5" s="4" t="inlineStr">
        <is>
          <t>Vesting period of awards</t>
        </is>
      </c>
      <c r="B5" s="4" t="inlineStr">
        <is>
          <t>4 years</t>
        </is>
      </c>
    </row>
    <row r="6">
      <c r="A6" s="3" t="inlineStr">
        <is>
          <t>Assumptions used to estimate fair value of awards</t>
        </is>
      </c>
    </row>
    <row r="7">
      <c r="A7" s="4" t="inlineStr">
        <is>
          <t>Dividend yield (as a percent)</t>
        </is>
      </c>
      <c r="B7" s="4" t="inlineStr">
        <is>
          <t>0.00%</t>
        </is>
      </c>
      <c r="C7" s="4" t="inlineStr">
        <is>
          <t>0.00%</t>
        </is>
      </c>
    </row>
    <row r="8">
      <c r="A8" s="4" t="inlineStr">
        <is>
          <t>Expected volatility range, minimum (as a percent)</t>
        </is>
      </c>
      <c r="B8" s="4" t="inlineStr">
        <is>
          <t>77.80%</t>
        </is>
      </c>
      <c r="C8" s="4" t="inlineStr">
        <is>
          <t>78.10%</t>
        </is>
      </c>
    </row>
    <row r="9">
      <c r="A9" s="4" t="inlineStr">
        <is>
          <t>Expected volatility range, maximum (as a percent)</t>
        </is>
      </c>
      <c r="B9" s="4" t="inlineStr">
        <is>
          <t>78.30%</t>
        </is>
      </c>
      <c r="C9" s="4" t="inlineStr">
        <is>
          <t>79.00%</t>
        </is>
      </c>
    </row>
    <row r="10">
      <c r="A10" s="4" t="inlineStr">
        <is>
          <t>Risk-free interest rate range, minimum (as a percent)</t>
        </is>
      </c>
      <c r="B10" s="4" t="inlineStr">
        <is>
          <t>0.51%</t>
        </is>
      </c>
      <c r="C10" s="4" t="inlineStr">
        <is>
          <t>0.37%</t>
        </is>
      </c>
    </row>
    <row r="11">
      <c r="A11" s="4" t="inlineStr">
        <is>
          <t>Risk-free interest rate range, maximum (as a percent)</t>
        </is>
      </c>
      <c r="B11" s="4" t="inlineStr">
        <is>
          <t>0.94%</t>
        </is>
      </c>
      <c r="C11" s="4" t="inlineStr">
        <is>
          <t>1.62%</t>
        </is>
      </c>
    </row>
    <row r="12">
      <c r="A12" s="4" t="inlineStr">
        <is>
          <t>Expected term</t>
        </is>
      </c>
      <c r="B12" s="4" t="inlineStr">
        <is>
          <t>5 years 6 months</t>
        </is>
      </c>
      <c r="C12" s="4" t="inlineStr">
        <is>
          <t>5 years 3 months</t>
        </is>
      </c>
    </row>
    <row r="13">
      <c r="A13" s="4" t="inlineStr">
        <is>
          <t>Employee Stock Purchase Plan</t>
        </is>
      </c>
    </row>
    <row r="14">
      <c r="A14" s="3" t="inlineStr">
        <is>
          <t>Assumptions used to estimate fair value of awards</t>
        </is>
      </c>
    </row>
    <row r="15">
      <c r="A15" s="4" t="inlineStr">
        <is>
          <t>Dividend yield (as a percent)</t>
        </is>
      </c>
      <c r="B15" s="4" t="inlineStr">
        <is>
          <t>0.00%</t>
        </is>
      </c>
      <c r="C15" s="4" t="inlineStr">
        <is>
          <t>0.00%</t>
        </is>
      </c>
    </row>
    <row r="16">
      <c r="A16" s="4" t="inlineStr">
        <is>
          <t>Expected volatility range, minimum (as a percent)</t>
        </is>
      </c>
      <c r="B16" s="4" t="inlineStr">
        <is>
          <t>50.70%</t>
        </is>
      </c>
      <c r="C16" s="4" t="inlineStr">
        <is>
          <t>47.80%</t>
        </is>
      </c>
    </row>
    <row r="17">
      <c r="A17" s="4" t="inlineStr">
        <is>
          <t>Expected volatility range, maximum (as a percent)</t>
        </is>
      </c>
      <c r="B17" s="4" t="inlineStr">
        <is>
          <t>68.00%</t>
        </is>
      </c>
      <c r="C17" s="4" t="inlineStr">
        <is>
          <t>56.40%</t>
        </is>
      </c>
    </row>
    <row r="18">
      <c r="A18" s="4" t="inlineStr">
        <is>
          <t>Risk-free interest rate range, minimum (as a percent)</t>
        </is>
      </c>
      <c r="B18" s="4" t="inlineStr">
        <is>
          <t>0.09%</t>
        </is>
      </c>
      <c r="C18" s="4" t="inlineStr">
        <is>
          <t>1.56%</t>
        </is>
      </c>
    </row>
    <row r="19">
      <c r="A19" s="4" t="inlineStr">
        <is>
          <t>Risk-free interest rate range, maximum (as a percent)</t>
        </is>
      </c>
      <c r="B19" s="4" t="inlineStr">
        <is>
          <t>0.16%</t>
        </is>
      </c>
      <c r="C19" s="4" t="inlineStr">
        <is>
          <t>1.57%</t>
        </is>
      </c>
    </row>
    <row r="20">
      <c r="A20" s="4" t="inlineStr">
        <is>
          <t>Employee Stock Purchase Plan | Minimum</t>
        </is>
      </c>
    </row>
    <row r="21">
      <c r="A21" s="3" t="inlineStr">
        <is>
          <t>Assumptions used to estimate fair value of awards</t>
        </is>
      </c>
    </row>
    <row r="22">
      <c r="A22" s="4" t="inlineStr">
        <is>
          <t>Expected term</t>
        </is>
      </c>
      <c r="B22" s="4" t="inlineStr">
        <is>
          <t>6 months</t>
        </is>
      </c>
      <c r="C22" s="4" t="inlineStr">
        <is>
          <t>6 months</t>
        </is>
      </c>
    </row>
    <row r="23">
      <c r="A23" s="4" t="inlineStr">
        <is>
          <t>Employee Stock Purchase Plan | Maximum</t>
        </is>
      </c>
    </row>
    <row r="24">
      <c r="A24" s="3" t="inlineStr">
        <is>
          <t>Assumptions used to estimate fair value of awards</t>
        </is>
      </c>
    </row>
    <row r="25">
      <c r="A25" s="4" t="inlineStr">
        <is>
          <t>Expected term</t>
        </is>
      </c>
      <c r="B25" s="4" t="inlineStr">
        <is>
          <t>12 months</t>
        </is>
      </c>
      <c r="C25" s="4" t="inlineStr">
        <is>
          <t>12 month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SECURITY TYPE (Details) - USD ($) $ in Thousands</t>
        </is>
      </c>
      <c r="B1" s="2" t="inlineStr">
        <is>
          <t>Jun. 30, 2021</t>
        </is>
      </c>
      <c r="C1" s="2" t="inlineStr">
        <is>
          <t>Dec. 31, 2020</t>
        </is>
      </c>
    </row>
    <row r="2">
      <c r="A2" s="3" t="inlineStr">
        <is>
          <t>Included in cash and cash equivalents:</t>
        </is>
      </c>
    </row>
    <row r="3">
      <c r="A3" s="4" t="inlineStr">
        <is>
          <t>Amortized Cost</t>
        </is>
      </c>
      <c r="B3" s="6" t="n">
        <v>51540</v>
      </c>
    </row>
    <row r="4">
      <c r="A4" s="4" t="inlineStr">
        <is>
          <t>Gross Unrealized Losses</t>
        </is>
      </c>
      <c r="B4" s="5" t="n">
        <v>-1</v>
      </c>
    </row>
    <row r="5">
      <c r="A5" s="4" t="inlineStr">
        <is>
          <t>Estimated Fair Value</t>
        </is>
      </c>
      <c r="B5" s="5" t="n">
        <v>51539</v>
      </c>
    </row>
    <row r="6">
      <c r="A6" s="3" t="inlineStr">
        <is>
          <t>Restricted cash:</t>
        </is>
      </c>
    </row>
    <row r="7">
      <c r="A7" s="4" t="inlineStr">
        <is>
          <t>Amortized Cost</t>
        </is>
      </c>
      <c r="B7" s="5" t="n">
        <v>363</v>
      </c>
      <c r="C7" s="6" t="n">
        <v>363</v>
      </c>
    </row>
    <row r="8">
      <c r="A8" s="4" t="inlineStr">
        <is>
          <t>Estimated Fair Value</t>
        </is>
      </c>
      <c r="B8" s="5" t="n">
        <v>363</v>
      </c>
    </row>
    <row r="9">
      <c r="A9" s="3" t="inlineStr">
        <is>
          <t>Marketable securities:</t>
        </is>
      </c>
    </row>
    <row r="10">
      <c r="A10" s="4" t="inlineStr">
        <is>
          <t>Amortized Cost</t>
        </is>
      </c>
      <c r="B10" s="5" t="n">
        <v>181476</v>
      </c>
      <c r="C10" s="5" t="n">
        <v>249659</v>
      </c>
    </row>
    <row r="11">
      <c r="A11" s="4" t="inlineStr">
        <is>
          <t>Gross Unrealized Gains</t>
        </is>
      </c>
      <c r="B11" s="5" t="n">
        <v>62</v>
      </c>
      <c r="C11" s="5" t="n">
        <v>111</v>
      </c>
    </row>
    <row r="12">
      <c r="A12" s="4" t="inlineStr">
        <is>
          <t>Gross Unrealized Losses</t>
        </is>
      </c>
      <c r="B12" s="5" t="n">
        <v>-58</v>
      </c>
      <c r="C12" s="5" t="n">
        <v>-33</v>
      </c>
    </row>
    <row r="13">
      <c r="A13" s="4" t="inlineStr">
        <is>
          <t>Estimated Fair Value</t>
        </is>
      </c>
      <c r="B13" s="5" t="n">
        <v>181480</v>
      </c>
      <c r="C13" s="5" t="n">
        <v>249737</v>
      </c>
    </row>
    <row r="14">
      <c r="A14" s="4" t="inlineStr">
        <is>
          <t>Money market funds</t>
        </is>
      </c>
    </row>
    <row r="15">
      <c r="A15" s="3" t="inlineStr">
        <is>
          <t>Included in cash and cash equivalents:</t>
        </is>
      </c>
    </row>
    <row r="16">
      <c r="A16" s="4" t="inlineStr">
        <is>
          <t>Amortized Cost</t>
        </is>
      </c>
      <c r="B16" s="5" t="n">
        <v>33293</v>
      </c>
      <c r="C16" s="5" t="n">
        <v>4356</v>
      </c>
    </row>
    <row r="17">
      <c r="A17" s="4" t="inlineStr">
        <is>
          <t>Estimated Fair Value</t>
        </is>
      </c>
      <c r="B17" s="5" t="n">
        <v>33293</v>
      </c>
      <c r="C17" s="5" t="n">
        <v>4356</v>
      </c>
    </row>
    <row r="18">
      <c r="A18" s="3" t="inlineStr">
        <is>
          <t>Restricted cash:</t>
        </is>
      </c>
    </row>
    <row r="19">
      <c r="A19" s="4" t="inlineStr">
        <is>
          <t>Amortized Cost</t>
        </is>
      </c>
      <c r="B19" s="5" t="n">
        <v>92</v>
      </c>
      <c r="C19" s="5" t="n">
        <v>92</v>
      </c>
    </row>
    <row r="20">
      <c r="A20" s="4" t="inlineStr">
        <is>
          <t>Estimated Fair Value</t>
        </is>
      </c>
      <c r="B20" s="5" t="n">
        <v>92</v>
      </c>
      <c r="C20" s="5" t="n">
        <v>92</v>
      </c>
    </row>
    <row r="21">
      <c r="A21" s="4" t="inlineStr">
        <is>
          <t>Commercial paper</t>
        </is>
      </c>
    </row>
    <row r="22">
      <c r="A22" s="3" t="inlineStr">
        <is>
          <t>Included in cash and cash equivalents:</t>
        </is>
      </c>
    </row>
    <row r="23">
      <c r="A23" s="4" t="inlineStr">
        <is>
          <t>Amortized Cost</t>
        </is>
      </c>
      <c r="B23" s="5" t="n">
        <v>18247</v>
      </c>
    </row>
    <row r="24">
      <c r="A24" s="4" t="inlineStr">
        <is>
          <t>Gross Unrealized Losses</t>
        </is>
      </c>
      <c r="B24" s="5" t="n">
        <v>-1</v>
      </c>
    </row>
    <row r="25">
      <c r="A25" s="4" t="inlineStr">
        <is>
          <t>Estimated Fair Value</t>
        </is>
      </c>
      <c r="B25" s="5" t="n">
        <v>18246</v>
      </c>
    </row>
    <row r="26">
      <c r="A26" s="4" t="inlineStr">
        <is>
          <t>Certificate of deposit</t>
        </is>
      </c>
    </row>
    <row r="27">
      <c r="A27" s="3" t="inlineStr">
        <is>
          <t>Restricted cash:</t>
        </is>
      </c>
    </row>
    <row r="28">
      <c r="A28" s="4" t="inlineStr">
        <is>
          <t>Amortized Cost</t>
        </is>
      </c>
      <c r="B28" s="5" t="n">
        <v>271</v>
      </c>
      <c r="C28" s="5" t="n">
        <v>271</v>
      </c>
    </row>
    <row r="29">
      <c r="A29" s="4" t="inlineStr">
        <is>
          <t>Estimated Fair Value</t>
        </is>
      </c>
      <c r="B29" s="5" t="n">
        <v>271</v>
      </c>
      <c r="C29" s="5" t="n">
        <v>271</v>
      </c>
    </row>
    <row r="30">
      <c r="A30" s="4" t="inlineStr">
        <is>
          <t>U.S. Treasury securities (due in less than one year)</t>
        </is>
      </c>
    </row>
    <row r="31">
      <c r="A31" s="3" t="inlineStr">
        <is>
          <t>Marketable securities:</t>
        </is>
      </c>
    </row>
    <row r="32">
      <c r="A32" s="4" t="inlineStr">
        <is>
          <t>Amortized Cost</t>
        </is>
      </c>
      <c r="B32" s="5" t="n">
        <v>10604</v>
      </c>
      <c r="C32" s="5" t="n">
        <v>5608</v>
      </c>
    </row>
    <row r="33">
      <c r="A33" s="4" t="inlineStr">
        <is>
          <t>Gross Unrealized Gains</t>
        </is>
      </c>
      <c r="B33" s="5" t="n">
        <v>5</v>
      </c>
      <c r="C33" s="5" t="n">
        <v>2</v>
      </c>
    </row>
    <row r="34">
      <c r="A34" s="4" t="inlineStr">
        <is>
          <t>Estimated Fair Value</t>
        </is>
      </c>
      <c r="B34" s="5" t="n">
        <v>10609</v>
      </c>
      <c r="C34" s="5" t="n">
        <v>5610</v>
      </c>
    </row>
    <row r="35">
      <c r="A35" s="4" t="inlineStr">
        <is>
          <t>U.S. Treasury securities (due in one to two years)</t>
        </is>
      </c>
    </row>
    <row r="36">
      <c r="A36" s="3" t="inlineStr">
        <is>
          <t>Marketable securities:</t>
        </is>
      </c>
    </row>
    <row r="37">
      <c r="A37" s="4" t="inlineStr">
        <is>
          <t>Amortized Cost</t>
        </is>
      </c>
      <c r="B37" s="5" t="n">
        <v>8562</v>
      </c>
      <c r="C37" s="5" t="n">
        <v>5093</v>
      </c>
    </row>
    <row r="38">
      <c r="A38" s="4" t="inlineStr">
        <is>
          <t>Gross Unrealized Gains</t>
        </is>
      </c>
      <c r="C38" s="5" t="n">
        <v>2</v>
      </c>
    </row>
    <row r="39">
      <c r="A39" s="4" t="inlineStr">
        <is>
          <t>Gross Unrealized Losses</t>
        </is>
      </c>
      <c r="B39" s="5" t="n">
        <v>-1</v>
      </c>
    </row>
    <row r="40">
      <c r="A40" s="4" t="inlineStr">
        <is>
          <t>Estimated Fair Value</t>
        </is>
      </c>
      <c r="B40" s="5" t="n">
        <v>8561</v>
      </c>
      <c r="C40" s="5" t="n">
        <v>5095</v>
      </c>
    </row>
    <row r="41">
      <c r="A41" s="4" t="inlineStr">
        <is>
          <t>Government-sponsored enterprise securities (due in less than one year)</t>
        </is>
      </c>
    </row>
    <row r="42">
      <c r="A42" s="3" t="inlineStr">
        <is>
          <t>Marketable securities:</t>
        </is>
      </c>
    </row>
    <row r="43">
      <c r="A43" s="4" t="inlineStr">
        <is>
          <t>Amortized Cost</t>
        </is>
      </c>
      <c r="B43" s="5" t="n">
        <v>11249</v>
      </c>
      <c r="C43" s="5" t="n">
        <v>5249</v>
      </c>
    </row>
    <row r="44">
      <c r="A44" s="4" t="inlineStr">
        <is>
          <t>Gross Unrealized Gains</t>
        </is>
      </c>
      <c r="B44" s="5" t="n">
        <v>4</v>
      </c>
      <c r="C44" s="5" t="n">
        <v>3</v>
      </c>
    </row>
    <row r="45">
      <c r="A45" s="4" t="inlineStr">
        <is>
          <t>Estimated Fair Value</t>
        </is>
      </c>
      <c r="B45" s="5" t="n">
        <v>11253</v>
      </c>
      <c r="C45" s="5" t="n">
        <v>5252</v>
      </c>
    </row>
    <row r="46">
      <c r="A46" s="4" t="inlineStr">
        <is>
          <t>Government-sponsored enterprise securities (due in one to two years)</t>
        </is>
      </c>
    </row>
    <row r="47">
      <c r="A47" s="3" t="inlineStr">
        <is>
          <t>Marketable securities:</t>
        </is>
      </c>
    </row>
    <row r="48">
      <c r="A48" s="4" t="inlineStr">
        <is>
          <t>Amortized Cost</t>
        </is>
      </c>
      <c r="B48" s="5" t="n">
        <v>5000</v>
      </c>
      <c r="C48" s="5" t="n">
        <v>23499</v>
      </c>
    </row>
    <row r="49">
      <c r="A49" s="4" t="inlineStr">
        <is>
          <t>Gross Unrealized Gains</t>
        </is>
      </c>
      <c r="C49" s="5" t="n">
        <v>7</v>
      </c>
    </row>
    <row r="50">
      <c r="A50" s="4" t="inlineStr">
        <is>
          <t>Gross Unrealized Losses</t>
        </is>
      </c>
      <c r="B50" s="5" t="n">
        <v>-5</v>
      </c>
      <c r="C50" s="5" t="n">
        <v>-1</v>
      </c>
    </row>
    <row r="51">
      <c r="A51" s="4" t="inlineStr">
        <is>
          <t>Estimated Fair Value</t>
        </is>
      </c>
      <c r="B51" s="5" t="n">
        <v>4995</v>
      </c>
      <c r="C51" s="5" t="n">
        <v>23505</v>
      </c>
    </row>
    <row r="52">
      <c r="A52" s="4" t="inlineStr">
        <is>
          <t>Commercial paper (due in less than one year)</t>
        </is>
      </c>
    </row>
    <row r="53">
      <c r="A53" s="3" t="inlineStr">
        <is>
          <t>Marketable securities:</t>
        </is>
      </c>
    </row>
    <row r="54">
      <c r="A54" s="4" t="inlineStr">
        <is>
          <t>Amortized Cost</t>
        </is>
      </c>
      <c r="B54" s="5" t="n">
        <v>64430</v>
      </c>
      <c r="C54" s="5" t="n">
        <v>112388</v>
      </c>
    </row>
    <row r="55">
      <c r="A55" s="4" t="inlineStr">
        <is>
          <t>Gross Unrealized Gains</t>
        </is>
      </c>
      <c r="B55" s="5" t="n">
        <v>15</v>
      </c>
      <c r="C55" s="5" t="n">
        <v>29</v>
      </c>
    </row>
    <row r="56">
      <c r="A56" s="4" t="inlineStr">
        <is>
          <t>Gross Unrealized Losses</t>
        </is>
      </c>
      <c r="B56" s="5" t="n">
        <v>-9</v>
      </c>
      <c r="C56" s="5" t="n">
        <v>-8</v>
      </c>
    </row>
    <row r="57">
      <c r="A57" s="4" t="inlineStr">
        <is>
          <t>Estimated Fair Value</t>
        </is>
      </c>
      <c r="B57" s="5" t="n">
        <v>64436</v>
      </c>
      <c r="C57" s="5" t="n">
        <v>112409</v>
      </c>
    </row>
    <row r="58">
      <c r="A58" s="4" t="inlineStr">
        <is>
          <t>Corporate notes (due in less than one year)</t>
        </is>
      </c>
    </row>
    <row r="59">
      <c r="A59" s="3" t="inlineStr">
        <is>
          <t>Marketable securities:</t>
        </is>
      </c>
    </row>
    <row r="60">
      <c r="A60" s="4" t="inlineStr">
        <is>
          <t>Amortized Cost</t>
        </is>
      </c>
      <c r="B60" s="5" t="n">
        <v>54637</v>
      </c>
      <c r="C60" s="5" t="n">
        <v>63051</v>
      </c>
    </row>
    <row r="61">
      <c r="A61" s="4" t="inlineStr">
        <is>
          <t>Gross Unrealized Gains</t>
        </is>
      </c>
      <c r="B61" s="5" t="n">
        <v>38</v>
      </c>
      <c r="C61" s="5" t="n">
        <v>35</v>
      </c>
    </row>
    <row r="62">
      <c r="A62" s="4" t="inlineStr">
        <is>
          <t>Gross Unrealized Losses</t>
        </is>
      </c>
      <c r="B62" s="5" t="n">
        <v>-14</v>
      </c>
      <c r="C62" s="5" t="n">
        <v>-7</v>
      </c>
    </row>
    <row r="63">
      <c r="A63" s="4" t="inlineStr">
        <is>
          <t>Estimated Fair Value</t>
        </is>
      </c>
      <c r="B63" s="5" t="n">
        <v>54661</v>
      </c>
      <c r="C63" s="5" t="n">
        <v>63079</v>
      </c>
    </row>
    <row r="64">
      <c r="A64" s="4" t="inlineStr">
        <is>
          <t>Corporate notes (due in one to two years)</t>
        </is>
      </c>
    </row>
    <row r="65">
      <c r="A65" s="3" t="inlineStr">
        <is>
          <t>Marketable securities:</t>
        </is>
      </c>
    </row>
    <row r="66">
      <c r="A66" s="4" t="inlineStr">
        <is>
          <t>Amortized Cost</t>
        </is>
      </c>
      <c r="B66" s="5" t="n">
        <v>26994</v>
      </c>
      <c r="C66" s="5" t="n">
        <v>34771</v>
      </c>
    </row>
    <row r="67">
      <c r="A67" s="4" t="inlineStr">
        <is>
          <t>Gross Unrealized Gains</t>
        </is>
      </c>
      <c r="C67" s="5" t="n">
        <v>33</v>
      </c>
    </row>
    <row r="68">
      <c r="A68" s="4" t="inlineStr">
        <is>
          <t>Gross Unrealized Losses</t>
        </is>
      </c>
      <c r="B68" s="5" t="n">
        <v>-29</v>
      </c>
      <c r="C68" s="5" t="n">
        <v>-17</v>
      </c>
    </row>
    <row r="69">
      <c r="A69" s="4" t="inlineStr">
        <is>
          <t>Estimated Fair Value</t>
        </is>
      </c>
      <c r="B69" s="6" t="n">
        <v>26965</v>
      </c>
      <c r="C69" s="6" t="n">
        <v>347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CURITIES WITH UNREALIZED LOSSES (Details) - USD ($) $ in Thousands</t>
        </is>
      </c>
      <c r="B1" s="2" t="inlineStr">
        <is>
          <t>Jun. 30, 2021</t>
        </is>
      </c>
      <c r="C1" s="2" t="inlineStr">
        <is>
          <t>Dec. 31, 2020</t>
        </is>
      </c>
    </row>
    <row r="2">
      <c r="A2" s="3" t="inlineStr">
        <is>
          <t>Schedule Of Available For Sale Securities [Line Items]</t>
        </is>
      </c>
    </row>
    <row r="3">
      <c r="A3" s="4" t="inlineStr">
        <is>
          <t>Less Than 12 Months - Estimated Fair Value</t>
        </is>
      </c>
      <c r="B3" s="6" t="n">
        <v>77702</v>
      </c>
      <c r="C3" s="6" t="n">
        <v>56850</v>
      </c>
    </row>
    <row r="4">
      <c r="A4" s="4" t="inlineStr">
        <is>
          <t>Less Than 12 Months - Gross Unrealized Losses</t>
        </is>
      </c>
      <c r="B4" s="5" t="n">
        <v>-59</v>
      </c>
      <c r="C4" s="5" t="n">
        <v>-33</v>
      </c>
    </row>
    <row r="5">
      <c r="A5" s="4" t="inlineStr">
        <is>
          <t>Total - Estimated Fair Value</t>
        </is>
      </c>
      <c r="B5" s="5" t="n">
        <v>77702</v>
      </c>
      <c r="C5" s="5" t="n">
        <v>56850</v>
      </c>
    </row>
    <row r="6">
      <c r="A6" s="4" t="inlineStr">
        <is>
          <t>Total - Gross Unrealized Losses</t>
        </is>
      </c>
      <c r="B6" s="5" t="n">
        <v>-59</v>
      </c>
      <c r="C6" s="5" t="n">
        <v>-33</v>
      </c>
    </row>
    <row r="7">
      <c r="A7" s="4" t="inlineStr">
        <is>
          <t>Government-sponsored enterprise securities (due in one to two years)</t>
        </is>
      </c>
    </row>
    <row r="8">
      <c r="A8" s="3" t="inlineStr">
        <is>
          <t>Schedule Of Available For Sale Securities [Line Items]</t>
        </is>
      </c>
    </row>
    <row r="9">
      <c r="A9" s="4" t="inlineStr">
        <is>
          <t>Less Than 12 Months - Estimated Fair Value</t>
        </is>
      </c>
      <c r="B9" s="5" t="n">
        <v>4995</v>
      </c>
      <c r="C9" s="5" t="n">
        <v>4999</v>
      </c>
    </row>
    <row r="10">
      <c r="A10" s="4" t="inlineStr">
        <is>
          <t>Less Than 12 Months - Gross Unrealized Losses</t>
        </is>
      </c>
      <c r="B10" s="5" t="n">
        <v>-5</v>
      </c>
      <c r="C10" s="5" t="n">
        <v>-1</v>
      </c>
    </row>
    <row r="11">
      <c r="A11" s="4" t="inlineStr">
        <is>
          <t>Total - Estimated Fair Value</t>
        </is>
      </c>
      <c r="B11" s="5" t="n">
        <v>4995</v>
      </c>
      <c r="C11" s="5" t="n">
        <v>4999</v>
      </c>
    </row>
    <row r="12">
      <c r="A12" s="4" t="inlineStr">
        <is>
          <t>Total - Gross Unrealized Losses</t>
        </is>
      </c>
      <c r="B12" s="5" t="n">
        <v>-5</v>
      </c>
      <c r="C12" s="5" t="n">
        <v>-1</v>
      </c>
    </row>
    <row r="13">
      <c r="A13" s="4" t="inlineStr">
        <is>
          <t>Commercial paper (due in less than one year)</t>
        </is>
      </c>
    </row>
    <row r="14">
      <c r="A14" s="3" t="inlineStr">
        <is>
          <t>Schedule Of Available For Sale Securities [Line Items]</t>
        </is>
      </c>
    </row>
    <row r="15">
      <c r="A15" s="4" t="inlineStr">
        <is>
          <t>Less Than 12 Months - Estimated Fair Value</t>
        </is>
      </c>
      <c r="B15" s="5" t="n">
        <v>35718</v>
      </c>
      <c r="C15" s="5" t="n">
        <v>22956</v>
      </c>
    </row>
    <row r="16">
      <c r="A16" s="4" t="inlineStr">
        <is>
          <t>Less Than 12 Months - Gross Unrealized Losses</t>
        </is>
      </c>
      <c r="B16" s="5" t="n">
        <v>-10</v>
      </c>
      <c r="C16" s="5" t="n">
        <v>-8</v>
      </c>
    </row>
    <row r="17">
      <c r="A17" s="4" t="inlineStr">
        <is>
          <t>Total - Estimated Fair Value</t>
        </is>
      </c>
      <c r="B17" s="5" t="n">
        <v>35718</v>
      </c>
      <c r="C17" s="5" t="n">
        <v>22956</v>
      </c>
    </row>
    <row r="18">
      <c r="A18" s="4" t="inlineStr">
        <is>
          <t>Total - Gross Unrealized Losses</t>
        </is>
      </c>
      <c r="B18" s="5" t="n">
        <v>-10</v>
      </c>
      <c r="C18" s="5" t="n">
        <v>-8</v>
      </c>
    </row>
    <row r="19">
      <c r="A19" s="4" t="inlineStr">
        <is>
          <t>U.S. Treasury securities (due in one to two years)</t>
        </is>
      </c>
    </row>
    <row r="20">
      <c r="A20" s="3" t="inlineStr">
        <is>
          <t>Schedule Of Available For Sale Securities [Line Items]</t>
        </is>
      </c>
    </row>
    <row r="21">
      <c r="A21" s="4" t="inlineStr">
        <is>
          <t>Less Than 12 Months - Estimated Fair Value</t>
        </is>
      </c>
      <c r="B21" s="5" t="n">
        <v>5999</v>
      </c>
    </row>
    <row r="22">
      <c r="A22" s="4" t="inlineStr">
        <is>
          <t>Less Than 12 Months - Gross Unrealized Losses</t>
        </is>
      </c>
      <c r="B22" s="5" t="n">
        <v>-1</v>
      </c>
    </row>
    <row r="23">
      <c r="A23" s="4" t="inlineStr">
        <is>
          <t>Total - Estimated Fair Value</t>
        </is>
      </c>
      <c r="B23" s="5" t="n">
        <v>5999</v>
      </c>
    </row>
    <row r="24">
      <c r="A24" s="4" t="inlineStr">
        <is>
          <t>Total - Gross Unrealized Losses</t>
        </is>
      </c>
      <c r="B24" s="5" t="n">
        <v>-1</v>
      </c>
    </row>
    <row r="25">
      <c r="A25" s="4" t="inlineStr">
        <is>
          <t>Corporate notes (due in less than one year)</t>
        </is>
      </c>
    </row>
    <row r="26">
      <c r="A26" s="3" t="inlineStr">
        <is>
          <t>Schedule Of Available For Sale Securities [Line Items]</t>
        </is>
      </c>
    </row>
    <row r="27">
      <c r="A27" s="4" t="inlineStr">
        <is>
          <t>Less Than 12 Months - Estimated Fair Value</t>
        </is>
      </c>
      <c r="B27" s="5" t="n">
        <v>8026</v>
      </c>
      <c r="C27" s="5" t="n">
        <v>12573</v>
      </c>
    </row>
    <row r="28">
      <c r="A28" s="4" t="inlineStr">
        <is>
          <t>Less Than 12 Months - Gross Unrealized Losses</t>
        </is>
      </c>
      <c r="B28" s="5" t="n">
        <v>-14</v>
      </c>
      <c r="C28" s="5" t="n">
        <v>-7</v>
      </c>
    </row>
    <row r="29">
      <c r="A29" s="4" t="inlineStr">
        <is>
          <t>Total - Estimated Fair Value</t>
        </is>
      </c>
      <c r="B29" s="5" t="n">
        <v>8026</v>
      </c>
      <c r="C29" s="5" t="n">
        <v>12573</v>
      </c>
    </row>
    <row r="30">
      <c r="A30" s="4" t="inlineStr">
        <is>
          <t>Total - Gross Unrealized Losses</t>
        </is>
      </c>
      <c r="B30" s="5" t="n">
        <v>-14</v>
      </c>
      <c r="C30" s="5" t="n">
        <v>-7</v>
      </c>
    </row>
    <row r="31">
      <c r="A31" s="4" t="inlineStr">
        <is>
          <t>Corporate notes (due in one to two years)</t>
        </is>
      </c>
    </row>
    <row r="32">
      <c r="A32" s="3" t="inlineStr">
        <is>
          <t>Schedule Of Available For Sale Securities [Line Items]</t>
        </is>
      </c>
    </row>
    <row r="33">
      <c r="A33" s="4" t="inlineStr">
        <is>
          <t>Less Than 12 Months - Estimated Fair Value</t>
        </is>
      </c>
      <c r="B33" s="5" t="n">
        <v>22964</v>
      </c>
      <c r="C33" s="5" t="n">
        <v>16322</v>
      </c>
    </row>
    <row r="34">
      <c r="A34" s="4" t="inlineStr">
        <is>
          <t>Less Than 12 Months - Gross Unrealized Losses</t>
        </is>
      </c>
      <c r="B34" s="5" t="n">
        <v>-29</v>
      </c>
      <c r="C34" s="5" t="n">
        <v>-17</v>
      </c>
    </row>
    <row r="35">
      <c r="A35" s="4" t="inlineStr">
        <is>
          <t>Total - Estimated Fair Value</t>
        </is>
      </c>
      <c r="B35" s="5" t="n">
        <v>22964</v>
      </c>
      <c r="C35" s="5" t="n">
        <v>16322</v>
      </c>
    </row>
    <row r="36">
      <c r="A36" s="4" t="inlineStr">
        <is>
          <t>Total - Gross Unrealized Losses</t>
        </is>
      </c>
      <c r="B36" s="6" t="n">
        <v>-29</v>
      </c>
      <c r="C36" s="6" t="n">
        <v>-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basis - USD ($) $ in Thousands</t>
        </is>
      </c>
      <c r="B1" s="2" t="inlineStr">
        <is>
          <t>Jun. 30, 2021</t>
        </is>
      </c>
      <c r="C1" s="2" t="inlineStr">
        <is>
          <t>Dec. 31, 2020</t>
        </is>
      </c>
    </row>
    <row r="2">
      <c r="A2" s="3" t="inlineStr">
        <is>
          <t>Fair Value on a Recurring Basis</t>
        </is>
      </c>
    </row>
    <row r="3">
      <c r="A3" s="4" t="inlineStr">
        <is>
          <t>Total</t>
        </is>
      </c>
      <c r="B3" s="6" t="n">
        <v>233019</v>
      </c>
      <c r="C3" s="6" t="n">
        <v>254454</v>
      </c>
    </row>
    <row r="4">
      <c r="A4" s="4" t="inlineStr">
        <is>
          <t>Money market funds</t>
        </is>
      </c>
    </row>
    <row r="5">
      <c r="A5" s="3" t="inlineStr">
        <is>
          <t>Fair Value on a Recurring Basis</t>
        </is>
      </c>
    </row>
    <row r="6">
      <c r="A6" s="4" t="inlineStr">
        <is>
          <t>Total</t>
        </is>
      </c>
      <c r="B6" s="5" t="n">
        <v>33293</v>
      </c>
      <c r="C6" s="5" t="n">
        <v>4356</v>
      </c>
    </row>
    <row r="7">
      <c r="A7" s="4" t="inlineStr">
        <is>
          <t>U.S. Treasury securities</t>
        </is>
      </c>
    </row>
    <row r="8">
      <c r="A8" s="3" t="inlineStr">
        <is>
          <t>Fair Value on a Recurring Basis</t>
        </is>
      </c>
    </row>
    <row r="9">
      <c r="A9" s="4" t="inlineStr">
        <is>
          <t>Total</t>
        </is>
      </c>
      <c r="B9" s="5" t="n">
        <v>19170</v>
      </c>
      <c r="C9" s="5" t="n">
        <v>10705</v>
      </c>
    </row>
    <row r="10">
      <c r="A10" s="4" t="inlineStr">
        <is>
          <t>Government-sponsored enterprise securities</t>
        </is>
      </c>
    </row>
    <row r="11">
      <c r="A11" s="3" t="inlineStr">
        <is>
          <t>Fair Value on a Recurring Basis</t>
        </is>
      </c>
    </row>
    <row r="12">
      <c r="A12" s="4" t="inlineStr">
        <is>
          <t>Total</t>
        </is>
      </c>
      <c r="B12" s="5" t="n">
        <v>16248</v>
      </c>
      <c r="C12" s="5" t="n">
        <v>28757</v>
      </c>
    </row>
    <row r="13">
      <c r="A13" s="4" t="inlineStr">
        <is>
          <t>Commercial paper</t>
        </is>
      </c>
    </row>
    <row r="14">
      <c r="A14" s="3" t="inlineStr">
        <is>
          <t>Fair Value on a Recurring Basis</t>
        </is>
      </c>
    </row>
    <row r="15">
      <c r="A15" s="4" t="inlineStr">
        <is>
          <t>Total</t>
        </is>
      </c>
      <c r="B15" s="5" t="n">
        <v>82682</v>
      </c>
      <c r="C15" s="5" t="n">
        <v>112409</v>
      </c>
    </row>
    <row r="16">
      <c r="A16" s="4" t="inlineStr">
        <is>
          <t>Corporate notes</t>
        </is>
      </c>
    </row>
    <row r="17">
      <c r="A17" s="3" t="inlineStr">
        <is>
          <t>Fair Value on a Recurring Basis</t>
        </is>
      </c>
    </row>
    <row r="18">
      <c r="A18" s="4" t="inlineStr">
        <is>
          <t>Total</t>
        </is>
      </c>
      <c r="B18" s="5" t="n">
        <v>81626</v>
      </c>
      <c r="C18" s="5" t="n">
        <v>97866</v>
      </c>
    </row>
    <row r="19">
      <c r="A19" s="4" t="inlineStr">
        <is>
          <t>Equity Investment</t>
        </is>
      </c>
    </row>
    <row r="20">
      <c r="A20" s="3" t="inlineStr">
        <is>
          <t>Fair Value on a Recurring Basis</t>
        </is>
      </c>
    </row>
    <row r="21">
      <c r="A21" s="4" t="inlineStr">
        <is>
          <t>Total</t>
        </is>
      </c>
      <c r="C21" s="5" t="n">
        <v>361</v>
      </c>
    </row>
    <row r="22">
      <c r="A22" s="4" t="inlineStr">
        <is>
          <t>Level 1</t>
        </is>
      </c>
    </row>
    <row r="23">
      <c r="A23" s="3" t="inlineStr">
        <is>
          <t>Fair Value on a Recurring Basis</t>
        </is>
      </c>
    </row>
    <row r="24">
      <c r="A24" s="4" t="inlineStr">
        <is>
          <t>Total</t>
        </is>
      </c>
      <c r="B24" s="5" t="n">
        <v>33293</v>
      </c>
      <c r="C24" s="5" t="n">
        <v>4356</v>
      </c>
    </row>
    <row r="25">
      <c r="A25" s="4" t="inlineStr">
        <is>
          <t>Level 1 | Money market funds</t>
        </is>
      </c>
    </row>
    <row r="26">
      <c r="A26" s="3" t="inlineStr">
        <is>
          <t>Fair Value on a Recurring Basis</t>
        </is>
      </c>
    </row>
    <row r="27">
      <c r="A27" s="4" t="inlineStr">
        <is>
          <t>Total</t>
        </is>
      </c>
      <c r="B27" s="5" t="n">
        <v>33293</v>
      </c>
      <c r="C27" s="5" t="n">
        <v>4356</v>
      </c>
    </row>
    <row r="28">
      <c r="A28" s="4" t="inlineStr">
        <is>
          <t>Level 2</t>
        </is>
      </c>
    </row>
    <row r="29">
      <c r="A29" s="3" t="inlineStr">
        <is>
          <t>Fair Value on a Recurring Basis</t>
        </is>
      </c>
    </row>
    <row r="30">
      <c r="A30" s="4" t="inlineStr">
        <is>
          <t>Total</t>
        </is>
      </c>
      <c r="B30" s="5" t="n">
        <v>199726</v>
      </c>
      <c r="C30" s="5" t="n">
        <v>250098</v>
      </c>
    </row>
    <row r="31">
      <c r="A31" s="4" t="inlineStr">
        <is>
          <t>Level 2 | U.S. Treasury securities</t>
        </is>
      </c>
    </row>
    <row r="32">
      <c r="A32" s="3" t="inlineStr">
        <is>
          <t>Fair Value on a Recurring Basis</t>
        </is>
      </c>
    </row>
    <row r="33">
      <c r="A33" s="4" t="inlineStr">
        <is>
          <t>Total</t>
        </is>
      </c>
      <c r="B33" s="5" t="n">
        <v>19170</v>
      </c>
      <c r="C33" s="5" t="n">
        <v>10705</v>
      </c>
    </row>
    <row r="34">
      <c r="A34" s="4" t="inlineStr">
        <is>
          <t>Level 2 | Government-sponsored enterprise securities</t>
        </is>
      </c>
    </row>
    <row r="35">
      <c r="A35" s="3" t="inlineStr">
        <is>
          <t>Fair Value on a Recurring Basis</t>
        </is>
      </c>
    </row>
    <row r="36">
      <c r="A36" s="4" t="inlineStr">
        <is>
          <t>Total</t>
        </is>
      </c>
      <c r="B36" s="5" t="n">
        <v>16248</v>
      </c>
      <c r="C36" s="5" t="n">
        <v>28757</v>
      </c>
    </row>
    <row r="37">
      <c r="A37" s="4" t="inlineStr">
        <is>
          <t>Level 2 | Commercial paper</t>
        </is>
      </c>
    </row>
    <row r="38">
      <c r="A38" s="3" t="inlineStr">
        <is>
          <t>Fair Value on a Recurring Basis</t>
        </is>
      </c>
    </row>
    <row r="39">
      <c r="A39" s="4" t="inlineStr">
        <is>
          <t>Total</t>
        </is>
      </c>
      <c r="B39" s="5" t="n">
        <v>82682</v>
      </c>
      <c r="C39" s="5" t="n">
        <v>112409</v>
      </c>
    </row>
    <row r="40">
      <c r="A40" s="4" t="inlineStr">
        <is>
          <t>Level 2 | Corporate notes</t>
        </is>
      </c>
    </row>
    <row r="41">
      <c r="A41" s="3" t="inlineStr">
        <is>
          <t>Fair Value on a Recurring Basis</t>
        </is>
      </c>
    </row>
    <row r="42">
      <c r="A42" s="4" t="inlineStr">
        <is>
          <t>Total</t>
        </is>
      </c>
      <c r="B42" s="6" t="n">
        <v>81626</v>
      </c>
      <c r="C42" s="5" t="n">
        <v>97866</v>
      </c>
    </row>
    <row r="43">
      <c r="A43" s="4" t="inlineStr">
        <is>
          <t>Level 2 | Equity Investment</t>
        </is>
      </c>
    </row>
    <row r="44">
      <c r="A44" s="3" t="inlineStr">
        <is>
          <t>Fair Value on a Recurring Basis</t>
        </is>
      </c>
    </row>
    <row r="45">
      <c r="A45" s="4" t="inlineStr">
        <is>
          <t>Total</t>
        </is>
      </c>
      <c r="C45" s="6" t="n">
        <v>3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FAIR VALUE MEASUREMENTS - EQUITY INVESTMENT (Details) - USD ($)</t>
        </is>
      </c>
      <c r="B1" s="2" t="inlineStr">
        <is>
          <t>Dec. 01, 2020</t>
        </is>
      </c>
      <c r="C1" s="2" t="inlineStr">
        <is>
          <t>Aug. 03, 2020</t>
        </is>
      </c>
      <c r="D1" s="2" t="inlineStr">
        <is>
          <t>Mar. 31, 2021</t>
        </is>
      </c>
      <c r="E1" s="2" t="inlineStr">
        <is>
          <t>Dec. 31, 2020</t>
        </is>
      </c>
      <c r="F1" s="2" t="inlineStr">
        <is>
          <t>Dec. 31, 2007</t>
        </is>
      </c>
    </row>
    <row r="2">
      <c r="A2" s="3" t="inlineStr">
        <is>
          <t>Equity Investments [Line Item]</t>
        </is>
      </c>
    </row>
    <row r="3">
      <c r="A3" s="4" t="inlineStr">
        <is>
          <t>Number of shares owned</t>
        </is>
      </c>
      <c r="C3" s="5" t="n">
        <v>35990825</v>
      </c>
      <c r="D3" s="5" t="n">
        <v>0</v>
      </c>
      <c r="E3" s="5" t="n">
        <v>688929</v>
      </c>
      <c r="F3" s="5" t="n">
        <v>13842625</v>
      </c>
    </row>
    <row r="4">
      <c r="A4" s="4" t="inlineStr">
        <is>
          <t>Business Combination Cost Of Acquired Entity Equity Interests Issued And Issuable Fair Value Method</t>
        </is>
      </c>
      <c r="C4" s="4" t="inlineStr">
        <is>
          <t>we received 13 BARD1 shares for every five shares of Sienna ordinary shares, resulting in our ownership of 35,990,825 shares of BARD1.</t>
        </is>
      </c>
    </row>
    <row r="5">
      <c r="A5" s="4" t="inlineStr">
        <is>
          <t>Equity investment reverse stock split</t>
        </is>
      </c>
      <c r="B5" s="4" t="inlineStr">
        <is>
          <t>1 for 30</t>
        </is>
      </c>
    </row>
    <row r="6">
      <c r="A6" s="4" t="inlineStr">
        <is>
          <t>Realized investment gains (losses)</t>
        </is>
      </c>
      <c r="D6" s="6" t="n">
        <v>1233000</v>
      </c>
    </row>
    <row r="7">
      <c r="A7" s="4" t="inlineStr">
        <is>
          <t>Maximum</t>
        </is>
      </c>
    </row>
    <row r="8">
      <c r="A8" s="3" t="inlineStr">
        <is>
          <t>Equity Investments [Line Item]</t>
        </is>
      </c>
    </row>
    <row r="9">
      <c r="A9" s="4" t="inlineStr">
        <is>
          <t>Cost method investments ownership percentage</t>
        </is>
      </c>
      <c r="F9" s="4" t="inlineStr">
        <is>
          <t>20.00%</t>
        </is>
      </c>
    </row>
    <row r="10">
      <c r="A10" s="4" t="inlineStr">
        <is>
          <t>Equity Investment</t>
        </is>
      </c>
    </row>
    <row r="11">
      <c r="A11" s="3" t="inlineStr">
        <is>
          <t>Equity Investments [Line Item]</t>
        </is>
      </c>
    </row>
    <row r="12">
      <c r="A12" s="4" t="inlineStr">
        <is>
          <t>Cost method investments cost basis</t>
        </is>
      </c>
      <c r="F1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Additional Information (Details) - Hercules and Silicon Valley Bank [Member] - USD ($)</t>
        </is>
      </c>
      <c r="B1" s="2" t="inlineStr">
        <is>
          <t>Aug. 12, 2021</t>
        </is>
      </c>
      <c r="C1" s="2" t="inlineStr">
        <is>
          <t>Sep. 30, 2020</t>
        </is>
      </c>
      <c r="D1" s="2" t="inlineStr">
        <is>
          <t>Jun. 30, 2021</t>
        </is>
      </c>
      <c r="E1" s="2" t="inlineStr">
        <is>
          <t>Jun. 15, 2021</t>
        </is>
      </c>
    </row>
    <row r="2">
      <c r="A2" s="3" t="inlineStr">
        <is>
          <t>Debt Instrument [Line Items]</t>
        </is>
      </c>
    </row>
    <row r="3">
      <c r="A3" s="4" t="inlineStr">
        <is>
          <t>Maximum borrowing capacity under term loan</t>
        </is>
      </c>
      <c r="C3" s="6" t="n">
        <v>75000000</v>
      </c>
    </row>
    <row r="4">
      <c r="A4" s="4" t="inlineStr">
        <is>
          <t>Minimum</t>
        </is>
      </c>
    </row>
    <row r="5">
      <c r="A5" s="3" t="inlineStr">
        <is>
          <t>Debt Instrument [Line Items]</t>
        </is>
      </c>
    </row>
    <row r="6">
      <c r="A6" s="4" t="inlineStr">
        <is>
          <t>Debt covenant minimum cash balance</t>
        </is>
      </c>
      <c r="C6" s="5" t="n">
        <v>25000000</v>
      </c>
    </row>
    <row r="7">
      <c r="A7" s="4" t="inlineStr">
        <is>
          <t>Debt covenant max cash upon licensing transaction</t>
        </is>
      </c>
      <c r="C7" s="5" t="n">
        <v>30000000</v>
      </c>
    </row>
    <row r="8">
      <c r="A8" s="4" t="inlineStr">
        <is>
          <t>Maximum | Scenario Forecast</t>
        </is>
      </c>
    </row>
    <row r="9">
      <c r="A9" s="3" t="inlineStr">
        <is>
          <t>Debt Instrument [Line Items]</t>
        </is>
      </c>
    </row>
    <row r="10">
      <c r="A10" s="4" t="inlineStr">
        <is>
          <t>Debt covenant minimum cash balance</t>
        </is>
      </c>
      <c r="B10" s="6" t="n">
        <v>30000000</v>
      </c>
    </row>
    <row r="11">
      <c r="A11" s="4" t="inlineStr">
        <is>
          <t>Debt covenant max cash upon licensing transaction</t>
        </is>
      </c>
      <c r="B11" s="6" t="n">
        <v>35000000</v>
      </c>
    </row>
    <row r="12">
      <c r="A12" s="4" t="inlineStr">
        <is>
          <t>Tranche A [Member]</t>
        </is>
      </c>
    </row>
    <row r="13">
      <c r="A13" s="3" t="inlineStr">
        <is>
          <t>Debt Instrument [Line Items]</t>
        </is>
      </c>
    </row>
    <row r="14">
      <c r="A14" s="4" t="inlineStr">
        <is>
          <t>Maximum borrowing capacity under term loan</t>
        </is>
      </c>
      <c r="C14" s="5" t="n">
        <v>35000000</v>
      </c>
    </row>
    <row r="15">
      <c r="A15" s="4" t="inlineStr">
        <is>
          <t>Principal amount outstanding under term loan</t>
        </is>
      </c>
      <c r="C15" s="5" t="n">
        <v>25000000</v>
      </c>
      <c r="D15" s="6" t="n">
        <v>35000000</v>
      </c>
    </row>
    <row r="16">
      <c r="A16" s="4" t="inlineStr">
        <is>
          <t>Remaining amount drawn down under Tranche A term loan</t>
        </is>
      </c>
      <c r="E16" s="6" t="n">
        <v>10000000</v>
      </c>
    </row>
    <row r="17">
      <c r="A17" s="4" t="inlineStr">
        <is>
          <t>Carrying value of term loan, net</t>
        </is>
      </c>
      <c r="D17" s="5" t="n">
        <v>34416000</v>
      </c>
    </row>
    <row r="18">
      <c r="A18" s="4" t="inlineStr">
        <is>
          <t>Unamortized debt discount and issuance costs</t>
        </is>
      </c>
      <c r="D18" s="5" t="n">
        <v>917000</v>
      </c>
    </row>
    <row r="19">
      <c r="A19" s="4" t="inlineStr">
        <is>
          <t>Accrued end of term charge</t>
        </is>
      </c>
      <c r="D19" s="6" t="n">
        <v>333000</v>
      </c>
    </row>
    <row r="20">
      <c r="A20" s="4" t="inlineStr">
        <is>
          <t>Tranche B [Member]</t>
        </is>
      </c>
    </row>
    <row r="21">
      <c r="A21" s="3" t="inlineStr">
        <is>
          <t>Debt Instrument [Line Items]</t>
        </is>
      </c>
    </row>
    <row r="22">
      <c r="A22" s="4" t="inlineStr">
        <is>
          <t>Maximum borrowing capacity under term loan</t>
        </is>
      </c>
      <c r="C22" s="6" t="n">
        <v>15000000</v>
      </c>
    </row>
    <row r="23">
      <c r="A23" s="4" t="inlineStr">
        <is>
          <t>Start date to borrow under a tranche for a debt instrument</t>
        </is>
      </c>
      <c r="C23" s="4" t="inlineStr">
        <is>
          <t>Jan. 1,
		2021</t>
        </is>
      </c>
    </row>
    <row r="24">
      <c r="A24" s="4" t="inlineStr">
        <is>
          <t>Expiration date to borrow under a tranche for a debt instrument</t>
        </is>
      </c>
      <c r="C24" s="4" t="inlineStr">
        <is>
          <t>Dec. 15,
		2021</t>
        </is>
      </c>
    </row>
    <row r="25">
      <c r="A25" s="4" t="inlineStr">
        <is>
          <t>Tranche C [Member]</t>
        </is>
      </c>
    </row>
    <row r="26">
      <c r="A26" s="3" t="inlineStr">
        <is>
          <t>Debt Instrument [Line Items]</t>
        </is>
      </c>
    </row>
    <row r="27">
      <c r="A27" s="4" t="inlineStr">
        <is>
          <t>Maximum borrowing capacity under term loan</t>
        </is>
      </c>
      <c r="C27" s="6" t="n">
        <v>25000000</v>
      </c>
    </row>
    <row r="28">
      <c r="A28" s="4" t="inlineStr">
        <is>
          <t>Expiration date to borrow under a tranche for a debt instrument</t>
        </is>
      </c>
      <c r="C28" s="4" t="inlineStr">
        <is>
          <t>Dec. 31,
		202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Payments Under Term Loan Agreement (Details) - USD ($) $ in Thousands</t>
        </is>
      </c>
      <c r="B1" s="2" t="inlineStr">
        <is>
          <t>Jun. 30, 2021</t>
        </is>
      </c>
      <c r="C1" s="2" t="inlineStr">
        <is>
          <t>Dec. 31, 2020</t>
        </is>
      </c>
    </row>
    <row r="2">
      <c r="A2" s="3" t="inlineStr">
        <is>
          <t>Debt Disclosure [Abstract]</t>
        </is>
      </c>
    </row>
    <row r="3">
      <c r="A3" s="4" t="inlineStr">
        <is>
          <t>Remainder of 2021</t>
        </is>
      </c>
      <c r="B3" s="6" t="n">
        <v>1566</v>
      </c>
    </row>
    <row r="4">
      <c r="A4" s="4" t="inlineStr">
        <is>
          <t>2022</t>
        </is>
      </c>
      <c r="B4" s="5" t="n">
        <v>5858</v>
      </c>
    </row>
    <row r="5">
      <c r="A5" s="4" t="inlineStr">
        <is>
          <t>2023</t>
        </is>
      </c>
      <c r="B5" s="5" t="n">
        <v>19187</v>
      </c>
    </row>
    <row r="6">
      <c r="A6" s="4" t="inlineStr">
        <is>
          <t>2024</t>
        </is>
      </c>
      <c r="B6" s="5" t="n">
        <v>18338</v>
      </c>
    </row>
    <row r="7">
      <c r="A7" s="4" t="inlineStr">
        <is>
          <t>Total</t>
        </is>
      </c>
      <c r="B7" s="5" t="n">
        <v>44949</v>
      </c>
    </row>
    <row r="8">
      <c r="A8" s="4" t="inlineStr">
        <is>
          <t>Less: amount representing interest</t>
        </is>
      </c>
      <c r="B8" s="5" t="n">
        <v>-7657</v>
      </c>
    </row>
    <row r="9">
      <c r="A9" s="4" t="inlineStr">
        <is>
          <t>Less: unamortized debt discount and issuance costs</t>
        </is>
      </c>
      <c r="B9" s="5" t="n">
        <v>-917</v>
      </c>
    </row>
    <row r="10">
      <c r="A10" s="4" t="inlineStr">
        <is>
          <t>Less: unamortized end of term charge</t>
        </is>
      </c>
      <c r="B10" s="5" t="n">
        <v>-1959</v>
      </c>
    </row>
    <row r="11">
      <c r="A11" s="4" t="inlineStr">
        <is>
          <t>Noncurrent portion of debt</t>
        </is>
      </c>
      <c r="B11" s="6" t="n">
        <v>34416</v>
      </c>
      <c r="C11" s="6" t="n">
        <v>240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License fees and royalties</t>
        </is>
      </c>
      <c r="B4" s="6" t="n">
        <v>107</v>
      </c>
      <c r="C4" s="6" t="n">
        <v>43</v>
      </c>
      <c r="D4" s="6" t="n">
        <v>244</v>
      </c>
      <c r="E4" s="6" t="n">
        <v>95</v>
      </c>
    </row>
    <row r="5">
      <c r="A5" s="3" t="inlineStr">
        <is>
          <t>Operating expenses:</t>
        </is>
      </c>
    </row>
    <row r="6">
      <c r="A6" s="4" t="inlineStr">
        <is>
          <t>Research and development</t>
        </is>
      </c>
      <c r="B6" s="5" t="n">
        <v>21937</v>
      </c>
      <c r="C6" s="5" t="n">
        <v>10845</v>
      </c>
      <c r="D6" s="5" t="n">
        <v>43050</v>
      </c>
      <c r="E6" s="5" t="n">
        <v>21647</v>
      </c>
    </row>
    <row r="7">
      <c r="A7" s="4" t="inlineStr">
        <is>
          <t>General and administrative</t>
        </is>
      </c>
      <c r="B7" s="5" t="n">
        <v>7059</v>
      </c>
      <c r="C7" s="5" t="n">
        <v>5960</v>
      </c>
      <c r="D7" s="5" t="n">
        <v>14537</v>
      </c>
      <c r="E7" s="5" t="n">
        <v>12080</v>
      </c>
    </row>
    <row r="8">
      <c r="A8" s="4" t="inlineStr">
        <is>
          <t>Total operating expenses</t>
        </is>
      </c>
      <c r="B8" s="5" t="n">
        <v>28996</v>
      </c>
      <c r="C8" s="5" t="n">
        <v>16805</v>
      </c>
      <c r="D8" s="5" t="n">
        <v>57587</v>
      </c>
      <c r="E8" s="5" t="n">
        <v>33727</v>
      </c>
    </row>
    <row r="9">
      <c r="A9" s="4" t="inlineStr">
        <is>
          <t>Loss from operations</t>
        </is>
      </c>
      <c r="B9" s="5" t="n">
        <v>-28889</v>
      </c>
      <c r="C9" s="5" t="n">
        <v>-16762</v>
      </c>
      <c r="D9" s="5" t="n">
        <v>-57343</v>
      </c>
      <c r="E9" s="5" t="n">
        <v>-33632</v>
      </c>
    </row>
    <row r="10">
      <c r="A10" s="4" t="inlineStr">
        <is>
          <t>Interest income</t>
        </is>
      </c>
      <c r="B10" s="5" t="n">
        <v>136</v>
      </c>
      <c r="C10" s="5" t="n">
        <v>475</v>
      </c>
      <c r="D10" s="5" t="n">
        <v>309</v>
      </c>
      <c r="E10" s="5" t="n">
        <v>1229</v>
      </c>
    </row>
    <row r="11">
      <c r="A11" s="4" t="inlineStr">
        <is>
          <t>Interest expense</t>
        </is>
      </c>
      <c r="B11" s="5" t="n">
        <v>-804</v>
      </c>
      <c r="D11" s="5" t="n">
        <v>-1547</v>
      </c>
    </row>
    <row r="12">
      <c r="A12" s="4" t="inlineStr">
        <is>
          <t>Change in fair value of equity investment</t>
        </is>
      </c>
      <c r="C12" s="5" t="n">
        <v>422</v>
      </c>
      <c r="E12" s="5" t="n">
        <v>227</v>
      </c>
    </row>
    <row r="13">
      <c r="A13" s="4" t="inlineStr">
        <is>
          <t>Other income and (expense), net</t>
        </is>
      </c>
      <c r="B13" s="5" t="n">
        <v>-17</v>
      </c>
      <c r="C13" s="5" t="n">
        <v>41</v>
      </c>
      <c r="D13" s="5" t="n">
        <v>1183</v>
      </c>
      <c r="E13" s="5" t="n">
        <v>-3</v>
      </c>
    </row>
    <row r="14">
      <c r="A14" s="4" t="inlineStr">
        <is>
          <t>Net loss</t>
        </is>
      </c>
      <c r="B14" s="6" t="n">
        <v>-29574</v>
      </c>
      <c r="C14" s="6" t="n">
        <v>-15824</v>
      </c>
      <c r="D14" s="6" t="n">
        <v>-57398</v>
      </c>
      <c r="E14" s="6" t="n">
        <v>-32179</v>
      </c>
    </row>
    <row r="15">
      <c r="A15" s="4" t="inlineStr">
        <is>
          <t>Basic and diluted net loss per share</t>
        </is>
      </c>
      <c r="B15" s="7" t="n">
        <v>-0.09</v>
      </c>
      <c r="C15" s="7" t="n">
        <v>-0.06</v>
      </c>
      <c r="D15" s="7" t="n">
        <v>-0.18</v>
      </c>
      <c r="E15" s="7" t="n">
        <v>-0.14</v>
      </c>
    </row>
    <row r="16">
      <c r="A16" s="4" t="inlineStr">
        <is>
          <t>Shares used in computing basic and diluted net loss per share</t>
        </is>
      </c>
      <c r="B16" s="5" t="n">
        <v>327026907</v>
      </c>
      <c r="C16" s="5" t="n">
        <v>246966143</v>
      </c>
      <c r="D16" s="5" t="n">
        <v>325342161</v>
      </c>
      <c r="E16" s="5" t="n">
        <v>2235941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PERATING LEASES (Details) - USD ($)</t>
        </is>
      </c>
      <c r="B1" s="2" t="inlineStr">
        <is>
          <t>Mar. 10, 2020</t>
        </is>
      </c>
      <c r="C1" s="2" t="inlineStr">
        <is>
          <t>Oct. 01, 2019</t>
        </is>
      </c>
      <c r="D1" s="2" t="inlineStr">
        <is>
          <t>Jun. 30, 2021</t>
        </is>
      </c>
      <c r="E1" s="2" t="inlineStr">
        <is>
          <t>Dec. 31, 2020</t>
        </is>
      </c>
      <c r="F1" s="2" t="inlineStr">
        <is>
          <t>Oct. 31, 2019</t>
        </is>
      </c>
      <c r="G1" s="2" t="inlineStr">
        <is>
          <t>Apr. 30, 2019</t>
        </is>
      </c>
    </row>
    <row r="2">
      <c r="A2" s="3" t="inlineStr">
        <is>
          <t>Lessee Lease Description [Line Items]</t>
        </is>
      </c>
    </row>
    <row r="3">
      <c r="A3" s="4" t="inlineStr">
        <is>
          <t>Operating lease, right-of-use assets</t>
        </is>
      </c>
      <c r="D3" s="6" t="n">
        <v>5029000</v>
      </c>
      <c r="E3" s="6" t="n">
        <v>5295000</v>
      </c>
    </row>
    <row r="4">
      <c r="A4" s="4" t="inlineStr">
        <is>
          <t>Operating lease liability</t>
        </is>
      </c>
      <c r="D4" s="6" t="n">
        <v>5429000</v>
      </c>
    </row>
    <row r="5">
      <c r="A5" s="4" t="inlineStr">
        <is>
          <t>Parsippany, New Jersey Office Space Lease</t>
        </is>
      </c>
    </row>
    <row r="6">
      <c r="A6" s="3" t="inlineStr">
        <is>
          <t>Lessee Lease Description [Line Items]</t>
        </is>
      </c>
    </row>
    <row r="7">
      <c r="A7" s="4" t="inlineStr">
        <is>
          <t>Operating lease, initial term</t>
        </is>
      </c>
      <c r="G7" s="4" t="inlineStr">
        <is>
          <t>11 years</t>
        </is>
      </c>
    </row>
    <row r="8">
      <c r="A8" s="4" t="inlineStr">
        <is>
          <t>Operating lease term, option to extend additional period</t>
        </is>
      </c>
      <c r="G8" s="4" t="inlineStr">
        <is>
          <t>5 years</t>
        </is>
      </c>
    </row>
    <row r="9">
      <c r="A9" s="4" t="inlineStr">
        <is>
          <t>Operating lease, right-of-use assets</t>
        </is>
      </c>
      <c r="C9" s="6" t="n">
        <v>2356000</v>
      </c>
    </row>
    <row r="10">
      <c r="A10" s="4" t="inlineStr">
        <is>
          <t>Operating lease liability</t>
        </is>
      </c>
      <c r="C10" s="6" t="n">
        <v>2356000</v>
      </c>
    </row>
    <row r="11">
      <c r="A11" s="4" t="inlineStr">
        <is>
          <t>Operating lease, rent abatement period</t>
        </is>
      </c>
      <c r="C11" s="4" t="inlineStr">
        <is>
          <t>7 months</t>
        </is>
      </c>
    </row>
    <row r="12">
      <c r="A12" s="4" t="inlineStr">
        <is>
          <t>Operating lease, percentage of discount rate</t>
        </is>
      </c>
      <c r="C12" s="4" t="inlineStr">
        <is>
          <t>8.00%</t>
        </is>
      </c>
    </row>
    <row r="13">
      <c r="A13" s="4" t="inlineStr">
        <is>
          <t>Foster City, California Office Space Lease</t>
        </is>
      </c>
    </row>
    <row r="14">
      <c r="A14" s="3" t="inlineStr">
        <is>
          <t>Lessee Lease Description [Line Items]</t>
        </is>
      </c>
    </row>
    <row r="15">
      <c r="A15" s="4" t="inlineStr">
        <is>
          <t>Operating lease, initial term</t>
        </is>
      </c>
      <c r="B15" s="4" t="inlineStr">
        <is>
          <t>87 months</t>
        </is>
      </c>
      <c r="F15" s="4" t="inlineStr">
        <is>
          <t>87 months</t>
        </is>
      </c>
    </row>
    <row r="16">
      <c r="A16" s="4" t="inlineStr">
        <is>
          <t>Operating lease term, option to extend additional period</t>
        </is>
      </c>
      <c r="F16" s="4" t="inlineStr">
        <is>
          <t>5 years</t>
        </is>
      </c>
    </row>
    <row r="17">
      <c r="A17" s="4" t="inlineStr">
        <is>
          <t>Operating lease, right-of-use assets</t>
        </is>
      </c>
      <c r="B17" s="6" t="n">
        <v>3426000</v>
      </c>
    </row>
    <row r="18">
      <c r="A18" s="4" t="inlineStr">
        <is>
          <t>Operating lease liability</t>
        </is>
      </c>
      <c r="B18" s="6" t="n">
        <v>3426000</v>
      </c>
    </row>
    <row r="19">
      <c r="A19" s="4" t="inlineStr">
        <is>
          <t>Operating lease, rent abatement period</t>
        </is>
      </c>
      <c r="B19" s="4" t="inlineStr">
        <is>
          <t>3 months</t>
        </is>
      </c>
    </row>
    <row r="20">
      <c r="A20" s="4" t="inlineStr">
        <is>
          <t>Operating lease, percentage of discount rate</t>
        </is>
      </c>
      <c r="B20" s="4" t="inlineStr">
        <is>
          <t>7.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FUTURE NON-CANCELLABLE LEASE PAYMENTS (Details) $ in Thousands</t>
        </is>
      </c>
      <c r="B1" s="2" t="inlineStr">
        <is>
          <t>Jun. 30, 2021USD ($)</t>
        </is>
      </c>
    </row>
    <row r="2">
      <c r="A2" s="3" t="inlineStr">
        <is>
          <t>Operating Lease Liabilities, Payments Due</t>
        </is>
      </c>
    </row>
    <row r="3">
      <c r="A3" s="4" t="inlineStr">
        <is>
          <t>Remainder of 2021</t>
        </is>
      </c>
      <c r="B3" s="6" t="n">
        <v>459</v>
      </c>
    </row>
    <row r="4">
      <c r="A4" s="4" t="inlineStr">
        <is>
          <t>2022</t>
        </is>
      </c>
      <c r="B4" s="5" t="n">
        <v>937</v>
      </c>
    </row>
    <row r="5">
      <c r="A5" s="4" t="inlineStr">
        <is>
          <t>2023</t>
        </is>
      </c>
      <c r="B5" s="5" t="n">
        <v>962</v>
      </c>
    </row>
    <row r="6">
      <c r="A6" s="4" t="inlineStr">
        <is>
          <t>2024</t>
        </is>
      </c>
      <c r="B6" s="5" t="n">
        <v>988</v>
      </c>
    </row>
    <row r="7">
      <c r="A7" s="4" t="inlineStr">
        <is>
          <t>2025</t>
        </is>
      </c>
      <c r="B7" s="5" t="n">
        <v>1014</v>
      </c>
    </row>
    <row r="8">
      <c r="A8" s="4" t="inlineStr">
        <is>
          <t>Thereafter</t>
        </is>
      </c>
      <c r="B8" s="5" t="n">
        <v>2807</v>
      </c>
    </row>
    <row r="9">
      <c r="A9" s="4" t="inlineStr">
        <is>
          <t>Total lease payments</t>
        </is>
      </c>
      <c r="B9" s="5" t="n">
        <v>7167</v>
      </c>
    </row>
    <row r="10">
      <c r="A10" s="4" t="inlineStr">
        <is>
          <t>Less: imputed interest</t>
        </is>
      </c>
      <c r="B10" s="5" t="n">
        <v>-1738</v>
      </c>
    </row>
    <row r="11">
      <c r="A11" s="4" t="inlineStr">
        <is>
          <t>Total</t>
        </is>
      </c>
      <c r="B11" s="6" t="n">
        <v>54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T MARKET ISSUANCE SALES AGREEMENT (Details) - USD ($)</t>
        </is>
      </c>
      <c r="B1" s="2" t="inlineStr">
        <is>
          <t>Sep. 04, 2020</t>
        </is>
      </c>
      <c r="C1" s="2" t="inlineStr">
        <is>
          <t>Jun. 30, 2021</t>
        </is>
      </c>
      <c r="D1" s="2" t="inlineStr">
        <is>
          <t>Mar. 31, 2021</t>
        </is>
      </c>
      <c r="E1" s="2" t="inlineStr">
        <is>
          <t>Jun. 30, 2020</t>
        </is>
      </c>
      <c r="F1" s="2" t="inlineStr">
        <is>
          <t>Mar. 31, 2020</t>
        </is>
      </c>
    </row>
    <row r="2">
      <c r="A2" s="3" t="inlineStr">
        <is>
          <t>At Market Issuance Sales Agreements [Line Items]</t>
        </is>
      </c>
    </row>
    <row r="3">
      <c r="A3" s="4" t="inlineStr">
        <is>
          <t>Net cash proceeds from issuance of common stock after deducting sales commissions and other offering costs</t>
        </is>
      </c>
      <c r="D3" s="6" t="n">
        <v>16234000</v>
      </c>
      <c r="E3" s="6" t="n">
        <v>3389000</v>
      </c>
      <c r="F3" s="6" t="n">
        <v>686000</v>
      </c>
    </row>
    <row r="4">
      <c r="A4" s="4" t="inlineStr">
        <is>
          <t>2020 Sales Agreement</t>
        </is>
      </c>
    </row>
    <row r="5">
      <c r="A5" s="3" t="inlineStr">
        <is>
          <t>At Market Issuance Sales Agreements [Line Items]</t>
        </is>
      </c>
    </row>
    <row r="6">
      <c r="A6" s="4" t="inlineStr">
        <is>
          <t>Aggregate offering price of common stock</t>
        </is>
      </c>
      <c r="B6" s="6" t="n">
        <v>100000000</v>
      </c>
    </row>
    <row r="7">
      <c r="A7" s="4" t="inlineStr">
        <is>
          <t>Maximum commission rate (as a percent)</t>
        </is>
      </c>
      <c r="B7" s="4" t="inlineStr">
        <is>
          <t>3.00%</t>
        </is>
      </c>
    </row>
    <row r="8">
      <c r="A8" s="4" t="inlineStr">
        <is>
          <t>Issuance of common stock in connection with at market offering (in shares)</t>
        </is>
      </c>
      <c r="C8" s="5" t="n">
        <v>0</v>
      </c>
      <c r="D8" s="5" t="n">
        <v>7948505</v>
      </c>
    </row>
    <row r="9">
      <c r="A9" s="4" t="inlineStr">
        <is>
          <t>Net cash proceeds from issuance of common stock after deducting sales commissions and other offering costs</t>
        </is>
      </c>
      <c r="D9" s="6" t="n">
        <v>16234000</v>
      </c>
    </row>
    <row r="10">
      <c r="A10" s="4" t="inlineStr">
        <is>
          <t>Common stock value available for future issuance</t>
        </is>
      </c>
      <c r="C10" s="6" t="n">
        <v>83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STOCKHOLDERS' EQUITY - AUTHORIZED COMMON STOCK (Details) - shares</t>
        </is>
      </c>
      <c r="B1" s="2" t="inlineStr">
        <is>
          <t>May 10, 2021</t>
        </is>
      </c>
      <c r="C1" s="2" t="inlineStr">
        <is>
          <t>May 09, 2021</t>
        </is>
      </c>
    </row>
    <row r="2">
      <c r="A2" s="3" t="inlineStr">
        <is>
          <t>Stockholders Equity Note [Abstract]</t>
        </is>
      </c>
    </row>
    <row r="3">
      <c r="A3" s="4" t="inlineStr">
        <is>
          <t>Common stock shares, Authorized</t>
        </is>
      </c>
      <c r="B3" s="5" t="n">
        <v>675000000</v>
      </c>
      <c r="C3" s="5" t="n">
        <v>45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9" customWidth="1" min="2" max="2"/>
  </cols>
  <sheetData>
    <row r="1">
      <c r="A1" s="1" t="inlineStr">
        <is>
          <t>STOCKHOLDERS' EQUITY - 2018 EQUITY INCENTIVE PLAN (Details)</t>
        </is>
      </c>
      <c r="B1" s="2" t="inlineStr">
        <is>
          <t>1 Months Ended</t>
        </is>
      </c>
    </row>
    <row r="2">
      <c r="B2" s="2" t="inlineStr">
        <is>
          <t>May 31, 2021shares</t>
        </is>
      </c>
    </row>
    <row r="3">
      <c r="A3" s="4" t="inlineStr">
        <is>
          <t>2018 Equity Incentive Plan</t>
        </is>
      </c>
    </row>
    <row r="4">
      <c r="A4" s="3" t="inlineStr">
        <is>
          <t>Stock-Based Compensation</t>
        </is>
      </c>
    </row>
    <row r="5">
      <c r="A5" s="4" t="inlineStr">
        <is>
          <t>Common stock, shares reserved for future issuance</t>
        </is>
      </c>
      <c r="B5" s="5" t="n">
        <v>12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2018 INDUCEMENT AWARD PLAN (Details) - 2018 Inducement Award Plan - shares</t>
        </is>
      </c>
      <c r="B1" s="2" t="inlineStr">
        <is>
          <t>1 Months Ended</t>
        </is>
      </c>
    </row>
    <row r="2">
      <c r="B2" s="2" t="inlineStr">
        <is>
          <t>May 31, 2021</t>
        </is>
      </c>
      <c r="C2" s="2" t="inlineStr">
        <is>
          <t>Feb. 28, 2021</t>
        </is>
      </c>
      <c r="D2" s="2" t="inlineStr">
        <is>
          <t>Feb. 29, 2020</t>
        </is>
      </c>
      <c r="E2" s="2" t="inlineStr">
        <is>
          <t>Jan. 31, 2019</t>
        </is>
      </c>
      <c r="F2" s="2" t="inlineStr">
        <is>
          <t>Dec. 31, 2018</t>
        </is>
      </c>
    </row>
    <row r="3">
      <c r="A3" s="3" t="inlineStr">
        <is>
          <t>Stock-Based Compensation</t>
        </is>
      </c>
    </row>
    <row r="4">
      <c r="A4" s="4" t="inlineStr">
        <is>
          <t>Common stock, shares reserved for future issuance</t>
        </is>
      </c>
      <c r="B4" s="5" t="n">
        <v>5000000</v>
      </c>
      <c r="C4" s="5" t="n">
        <v>800000</v>
      </c>
      <c r="D4" s="5" t="n">
        <v>1300000</v>
      </c>
      <c r="E4" s="5" t="n">
        <v>5000000</v>
      </c>
      <c r="F4" s="5" t="n">
        <v>3000000</v>
      </c>
    </row>
    <row r="5">
      <c r="A5" s="4" t="inlineStr">
        <is>
          <t>Aggregate total common stock, shares reserved for future issuance</t>
        </is>
      </c>
      <c r="B5" s="5" t="n">
        <v>15100000</v>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29574</v>
      </c>
      <c r="C4" s="6" t="n">
        <v>-15824</v>
      </c>
      <c r="D4" s="6" t="n">
        <v>-57398</v>
      </c>
      <c r="E4" s="6" t="n">
        <v>-32179</v>
      </c>
    </row>
    <row r="5">
      <c r="A5" s="4" t="inlineStr">
        <is>
          <t>Net unrealized (loss) gain on marketable securities, net of taxes</t>
        </is>
      </c>
      <c r="B5" s="5" t="n">
        <v>-32</v>
      </c>
      <c r="C5" s="5" t="n">
        <v>313</v>
      </c>
      <c r="D5" s="5" t="n">
        <v>-75</v>
      </c>
      <c r="E5" s="5" t="n">
        <v>57</v>
      </c>
    </row>
    <row r="6">
      <c r="A6" s="4" t="inlineStr">
        <is>
          <t>Comprehensive loss</t>
        </is>
      </c>
      <c r="B6" s="6" t="n">
        <v>-29606</v>
      </c>
      <c r="C6" s="6" t="n">
        <v>-15511</v>
      </c>
      <c r="D6" s="6" t="n">
        <v>-57473</v>
      </c>
      <c r="E6" s="6" t="n">
        <v>-32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57" customWidth="1" min="5" max="5"/>
    <col width="27" customWidth="1" min="6" max="6"/>
    <col width="71" customWidth="1" min="7" max="7"/>
    <col width="20" customWidth="1" min="8" max="8"/>
    <col width="44" customWidth="1" min="9" max="9"/>
  </cols>
  <sheetData>
    <row r="1">
      <c r="A1" s="1" t="inlineStr">
        <is>
          <t>CONDENSED STATEMENTS OF STOCKHOLDERS' EQUITY - USD ($) $ in Thousands</t>
        </is>
      </c>
      <c r="B1" s="2" t="inlineStr">
        <is>
          <t>Total</t>
        </is>
      </c>
      <c r="C1" s="2" t="inlineStr">
        <is>
          <t>Public Offering of Common Stock and Warrants</t>
        </is>
      </c>
      <c r="D1" s="2" t="inlineStr">
        <is>
          <t>Common Stock</t>
        </is>
      </c>
      <c r="E1" s="2" t="inlineStr">
        <is>
          <t>Common StockPublic Offering of Common Stock and Warrants</t>
        </is>
      </c>
      <c r="F1" s="2" t="inlineStr">
        <is>
          <t>Additional Paid-In Capital</t>
        </is>
      </c>
      <c r="G1" s="2" t="inlineStr">
        <is>
          <t>Additional Paid-In CapitalPublic Offering of Common Stock and Warrants</t>
        </is>
      </c>
      <c r="H1" s="2" t="inlineStr">
        <is>
          <t>Accumulated Deficit</t>
        </is>
      </c>
      <c r="I1" s="2" t="inlineStr">
        <is>
          <t>Accumulated Other Comprehensive Gain (Loss)</t>
        </is>
      </c>
    </row>
    <row r="2">
      <c r="A2" s="4" t="inlineStr">
        <is>
          <t>Balances at Dec. 31, 2019</t>
        </is>
      </c>
      <c r="B2" s="6" t="n">
        <v>135155</v>
      </c>
      <c r="D2" s="6" t="n">
        <v>200</v>
      </c>
      <c r="F2" s="6" t="n">
        <v>1214835</v>
      </c>
      <c r="H2" s="6" t="n">
        <v>-1080012</v>
      </c>
      <c r="I2" s="6" t="n">
        <v>132</v>
      </c>
    </row>
    <row r="3">
      <c r="A3" s="4" t="inlineStr">
        <is>
          <t>Balances (in shares) at Dec. 31, 2019</t>
        </is>
      </c>
      <c r="D3" s="5" t="n">
        <v>199814581</v>
      </c>
    </row>
    <row r="4">
      <c r="A4" s="3" t="inlineStr">
        <is>
          <t>Increase (Decrease) in Stockholders' Equity</t>
        </is>
      </c>
    </row>
    <row r="5">
      <c r="A5" s="4" t="inlineStr">
        <is>
          <t>Net loss</t>
        </is>
      </c>
      <c r="B5" s="5" t="n">
        <v>-16355</v>
      </c>
      <c r="H5" s="5" t="n">
        <v>-16355</v>
      </c>
    </row>
    <row r="6">
      <c r="A6" s="4" t="inlineStr">
        <is>
          <t>Other comprehensive (loss) income</t>
        </is>
      </c>
      <c r="B6" s="5" t="n">
        <v>-256</v>
      </c>
      <c r="I6" s="5" t="n">
        <v>-256</v>
      </c>
    </row>
    <row r="7">
      <c r="A7" s="4" t="inlineStr">
        <is>
          <t>Issuance of common stock in connection with at market offering, net of issuance costs</t>
        </is>
      </c>
      <c r="B7" s="5" t="n">
        <v>686</v>
      </c>
      <c r="F7" s="5" t="n">
        <v>686</v>
      </c>
    </row>
    <row r="8">
      <c r="A8" s="4" t="inlineStr">
        <is>
          <t>Issuance of common stock in connection with at market offering, net of issuance costs (in shares)</t>
        </is>
      </c>
      <c r="D8" s="5" t="n">
        <v>530228</v>
      </c>
    </row>
    <row r="9">
      <c r="A9" s="4" t="inlineStr">
        <is>
          <t>Stock-based compensation related to issuance of common stock and options in exchange for services</t>
        </is>
      </c>
      <c r="B9" s="5" t="n">
        <v>16</v>
      </c>
      <c r="F9" s="5" t="n">
        <v>16</v>
      </c>
    </row>
    <row r="10">
      <c r="A10" s="4" t="inlineStr">
        <is>
          <t>Stock-based compensation related to issuance of common stock and options in exchange for services (in shares)</t>
        </is>
      </c>
      <c r="D10" s="5" t="n">
        <v>6039</v>
      </c>
    </row>
    <row r="11">
      <c r="A11" s="4" t="inlineStr">
        <is>
          <t>Stock-based compensation for equity-based awards to employees and directors</t>
        </is>
      </c>
      <c r="B11" s="5" t="n">
        <v>1568</v>
      </c>
      <c r="F11" s="5" t="n">
        <v>1568</v>
      </c>
    </row>
    <row r="12">
      <c r="A12" s="4" t="inlineStr">
        <is>
          <t>Balances at Mar. 31, 2020</t>
        </is>
      </c>
      <c r="B12" s="5" t="n">
        <v>120814</v>
      </c>
      <c r="D12" s="6" t="n">
        <v>200</v>
      </c>
      <c r="F12" s="5" t="n">
        <v>1217105</v>
      </c>
      <c r="H12" s="5" t="n">
        <v>-1096367</v>
      </c>
      <c r="I12" s="5" t="n">
        <v>-124</v>
      </c>
    </row>
    <row r="13">
      <c r="A13" s="4" t="inlineStr">
        <is>
          <t>Balances (in shares) at Mar. 31, 2020</t>
        </is>
      </c>
      <c r="D13" s="5" t="n">
        <v>200350848</v>
      </c>
    </row>
    <row r="14">
      <c r="A14" s="4" t="inlineStr">
        <is>
          <t>Balances at Dec. 31, 2019</t>
        </is>
      </c>
      <c r="B14" s="5" t="n">
        <v>135155</v>
      </c>
      <c r="D14" s="6" t="n">
        <v>200</v>
      </c>
      <c r="F14" s="5" t="n">
        <v>1214835</v>
      </c>
      <c r="H14" s="5" t="n">
        <v>-1080012</v>
      </c>
      <c r="I14" s="5" t="n">
        <v>132</v>
      </c>
    </row>
    <row r="15">
      <c r="A15" s="4" t="inlineStr">
        <is>
          <t>Balances (in shares) at Dec. 31, 2019</t>
        </is>
      </c>
      <c r="D15" s="5" t="n">
        <v>199814581</v>
      </c>
    </row>
    <row r="16">
      <c r="A16" s="3" t="inlineStr">
        <is>
          <t>Increase (Decrease) in Stockholders' Equity</t>
        </is>
      </c>
    </row>
    <row r="17">
      <c r="A17" s="4" t="inlineStr">
        <is>
          <t>Net loss</t>
        </is>
      </c>
      <c r="B17" s="5" t="n">
        <v>-32179</v>
      </c>
    </row>
    <row r="18">
      <c r="A18" s="4" t="inlineStr">
        <is>
          <t>Other comprehensive (loss) income</t>
        </is>
      </c>
      <c r="B18" s="5" t="n">
        <v>57</v>
      </c>
    </row>
    <row r="19">
      <c r="A19" s="4" t="inlineStr">
        <is>
          <t>Balances at Jun. 30, 2020</t>
        </is>
      </c>
      <c r="B19" s="5" t="n">
        <v>250681</v>
      </c>
      <c r="D19" s="6" t="n">
        <v>310</v>
      </c>
      <c r="F19" s="5" t="n">
        <v>1362373</v>
      </c>
      <c r="H19" s="5" t="n">
        <v>-1112191</v>
      </c>
      <c r="I19" s="5" t="n">
        <v>189</v>
      </c>
    </row>
    <row r="20">
      <c r="A20" s="4" t="inlineStr">
        <is>
          <t>Balances (in shares) at Jun. 30, 2020</t>
        </is>
      </c>
      <c r="D20" s="5" t="n">
        <v>310442408</v>
      </c>
    </row>
    <row r="21">
      <c r="A21" s="4" t="inlineStr">
        <is>
          <t>Balances at Mar. 31, 2020</t>
        </is>
      </c>
      <c r="B21" s="5" t="n">
        <v>120814</v>
      </c>
      <c r="D21" s="6" t="n">
        <v>200</v>
      </c>
      <c r="F21" s="5" t="n">
        <v>1217105</v>
      </c>
      <c r="H21" s="5" t="n">
        <v>-1096367</v>
      </c>
      <c r="I21" s="5" t="n">
        <v>-124</v>
      </c>
    </row>
    <row r="22">
      <c r="A22" s="4" t="inlineStr">
        <is>
          <t>Balances (in shares) at Mar. 31, 2020</t>
        </is>
      </c>
      <c r="D22" s="5" t="n">
        <v>200350848</v>
      </c>
    </row>
    <row r="23">
      <c r="A23" s="3" t="inlineStr">
        <is>
          <t>Increase (Decrease) in Stockholders' Equity</t>
        </is>
      </c>
    </row>
    <row r="24">
      <c r="A24" s="4" t="inlineStr">
        <is>
          <t>Net loss</t>
        </is>
      </c>
      <c r="B24" s="5" t="n">
        <v>-15824</v>
      </c>
      <c r="H24" s="5" t="n">
        <v>-15824</v>
      </c>
    </row>
    <row r="25">
      <c r="A25" s="4" t="inlineStr">
        <is>
          <t>Other comprehensive (loss) income</t>
        </is>
      </c>
      <c r="B25" s="5" t="n">
        <v>313</v>
      </c>
      <c r="I25" s="5" t="n">
        <v>313</v>
      </c>
    </row>
    <row r="26">
      <c r="A26" s="4" t="inlineStr">
        <is>
          <t>Issuance of common stock, pre-funded warrant and warrants to purchase common stock in public offering, net of issuance costs</t>
        </is>
      </c>
      <c r="C26" s="6" t="n">
        <v>140184</v>
      </c>
      <c r="E26" s="6" t="n">
        <v>107</v>
      </c>
      <c r="G26" s="6" t="n">
        <v>140077</v>
      </c>
    </row>
    <row r="27">
      <c r="A27" s="4" t="inlineStr">
        <is>
          <t>Issuance of common stock, pre-funded warrant and warrants to purchase common stock in public offering, net of issuance costs, (in shares)</t>
        </is>
      </c>
      <c r="E27" s="5" t="n">
        <v>107049375</v>
      </c>
    </row>
    <row r="28">
      <c r="A28" s="4" t="inlineStr">
        <is>
          <t>Issuance of common stock in connection with at market offering, net of issuance costs</t>
        </is>
      </c>
      <c r="B28" s="5" t="n">
        <v>3389</v>
      </c>
      <c r="D28" s="6" t="n">
        <v>3</v>
      </c>
      <c r="F28" s="5" t="n">
        <v>3386</v>
      </c>
    </row>
    <row r="29">
      <c r="A29" s="4" t="inlineStr">
        <is>
          <t>Issuance of common stock in connection with at market offering, net of issuance costs (in shares)</t>
        </is>
      </c>
      <c r="D29" s="5" t="n">
        <v>2966388</v>
      </c>
    </row>
    <row r="30">
      <c r="A30" s="4" t="inlineStr">
        <is>
          <t>Stock-based compensation related to issuance of common stock and options in exchange for services</t>
        </is>
      </c>
      <c r="B30" s="5" t="n">
        <v>16</v>
      </c>
      <c r="F30" s="5" t="n">
        <v>16</v>
      </c>
    </row>
    <row r="31">
      <c r="A31" s="4" t="inlineStr">
        <is>
          <t>Stock-based compensation related to issuance of common stock and options in exchange for services (in shares)</t>
        </is>
      </c>
      <c r="D31" s="5" t="n">
        <v>3297</v>
      </c>
    </row>
    <row r="32">
      <c r="A32" s="4" t="inlineStr">
        <is>
          <t>Issuance of common stock under equity plans</t>
        </is>
      </c>
      <c r="B32" s="5" t="n">
        <v>82</v>
      </c>
      <c r="F32" s="5" t="n">
        <v>82</v>
      </c>
    </row>
    <row r="33">
      <c r="A33" s="4" t="inlineStr">
        <is>
          <t>Issuances of common stock under equity plans (in shares)</t>
        </is>
      </c>
      <c r="D33" s="5" t="n">
        <v>72500</v>
      </c>
    </row>
    <row r="34">
      <c r="A34" s="4" t="inlineStr">
        <is>
          <t>Stock-based compensation for equity-based awards to employees and directors</t>
        </is>
      </c>
      <c r="B34" s="5" t="n">
        <v>1707</v>
      </c>
      <c r="F34" s="5" t="n">
        <v>1707</v>
      </c>
    </row>
    <row r="35">
      <c r="A35" s="4" t="inlineStr">
        <is>
          <t>Balances at Jun. 30, 2020</t>
        </is>
      </c>
      <c r="B35" s="5" t="n">
        <v>250681</v>
      </c>
      <c r="D35" s="6" t="n">
        <v>310</v>
      </c>
      <c r="F35" s="5" t="n">
        <v>1362373</v>
      </c>
      <c r="H35" s="5" t="n">
        <v>-1112191</v>
      </c>
      <c r="I35" s="5" t="n">
        <v>189</v>
      </c>
    </row>
    <row r="36">
      <c r="A36" s="4" t="inlineStr">
        <is>
          <t>Balances (in shares) at Jun. 30, 2020</t>
        </is>
      </c>
      <c r="D36" s="5" t="n">
        <v>310442408</v>
      </c>
    </row>
    <row r="37">
      <c r="A37" s="4" t="inlineStr">
        <is>
          <t>Balances at Dec. 31, 2020</t>
        </is>
      </c>
      <c r="B37" s="5" t="n">
        <v>210947</v>
      </c>
      <c r="D37" s="6" t="n">
        <v>310</v>
      </c>
      <c r="F37" s="5" t="n">
        <v>1366188</v>
      </c>
      <c r="H37" s="5" t="n">
        <v>-1155629</v>
      </c>
      <c r="I37" s="5" t="n">
        <v>78</v>
      </c>
    </row>
    <row r="38">
      <c r="A38" s="4" t="inlineStr">
        <is>
          <t>Balances (in shares) at Dec. 31, 2020</t>
        </is>
      </c>
      <c r="D38" s="5" t="n">
        <v>310566853</v>
      </c>
    </row>
    <row r="39">
      <c r="A39" s="3" t="inlineStr">
        <is>
          <t>Increase (Decrease) in Stockholders' Equity</t>
        </is>
      </c>
    </row>
    <row r="40">
      <c r="A40" s="4" t="inlineStr">
        <is>
          <t>Net loss</t>
        </is>
      </c>
      <c r="B40" s="5" t="n">
        <v>-27824</v>
      </c>
      <c r="H40" s="5" t="n">
        <v>-27824</v>
      </c>
    </row>
    <row r="41">
      <c r="A41" s="4" t="inlineStr">
        <is>
          <t>Other comprehensive (loss) income</t>
        </is>
      </c>
      <c r="B41" s="5" t="n">
        <v>-43</v>
      </c>
      <c r="I41" s="5" t="n">
        <v>-43</v>
      </c>
    </row>
    <row r="42">
      <c r="A42" s="4" t="inlineStr">
        <is>
          <t>Issuance of common stock in connection with at market offering, net of issuance costs</t>
        </is>
      </c>
      <c r="B42" s="5" t="n">
        <v>16234</v>
      </c>
      <c r="D42" s="6" t="n">
        <v>8</v>
      </c>
      <c r="F42" s="5" t="n">
        <v>16226</v>
      </c>
    </row>
    <row r="43">
      <c r="A43" s="4" t="inlineStr">
        <is>
          <t>Issuance of common stock in connection with at market offering, net of issuance costs (in shares)</t>
        </is>
      </c>
      <c r="D43" s="5" t="n">
        <v>7948505</v>
      </c>
    </row>
    <row r="44">
      <c r="A44" s="4" t="inlineStr">
        <is>
          <t>Stock-based compensation related to issuance of common stock and options in exchange for services</t>
        </is>
      </c>
      <c r="B44" s="5" t="n">
        <v>25</v>
      </c>
      <c r="F44" s="5" t="n">
        <v>25</v>
      </c>
    </row>
    <row r="45">
      <c r="A45" s="4" t="inlineStr">
        <is>
          <t>Stock-based compensation related to issuance of common stock and options in exchange for services (in shares)</t>
        </is>
      </c>
      <c r="D45" s="5" t="n">
        <v>4549</v>
      </c>
    </row>
    <row r="46">
      <c r="A46" s="4" t="inlineStr">
        <is>
          <t>Issuance of common stock in connection with exercise of warrants</t>
        </is>
      </c>
      <c r="B46" s="5" t="n">
        <v>12</v>
      </c>
      <c r="F46" s="5" t="n">
        <v>12</v>
      </c>
    </row>
    <row r="47">
      <c r="A47" s="4" t="inlineStr">
        <is>
          <t>Issuance of common stock in connection exercise of warrants (in shares)</t>
        </is>
      </c>
      <c r="D47" s="5" t="n">
        <v>8869</v>
      </c>
    </row>
    <row r="48">
      <c r="A48" s="4" t="inlineStr">
        <is>
          <t>Issuance of common stock under equity plans</t>
        </is>
      </c>
      <c r="B48" s="5" t="n">
        <v>17</v>
      </c>
      <c r="F48" s="5" t="n">
        <v>17</v>
      </c>
    </row>
    <row r="49">
      <c r="A49" s="4" t="inlineStr">
        <is>
          <t>Issuances of common stock under equity plans (in shares)</t>
        </is>
      </c>
      <c r="D49" s="5" t="n">
        <v>16232</v>
      </c>
    </row>
    <row r="50">
      <c r="A50" s="4" t="inlineStr">
        <is>
          <t>Stock-based compensation for equity-based awards to employees and directors</t>
        </is>
      </c>
      <c r="B50" s="5" t="n">
        <v>1794</v>
      </c>
      <c r="F50" s="5" t="n">
        <v>1794</v>
      </c>
    </row>
    <row r="51">
      <c r="A51" s="4" t="inlineStr">
        <is>
          <t>Balances at Mar. 31, 2021</t>
        </is>
      </c>
      <c r="B51" s="5" t="n">
        <v>201162</v>
      </c>
      <c r="D51" s="6" t="n">
        <v>318</v>
      </c>
      <c r="F51" s="5" t="n">
        <v>1384262</v>
      </c>
      <c r="H51" s="5" t="n">
        <v>-1183453</v>
      </c>
      <c r="I51" s="5" t="n">
        <v>35</v>
      </c>
    </row>
    <row r="52">
      <c r="A52" s="4" t="inlineStr">
        <is>
          <t>Balances (in shares) at Mar. 31, 2021</t>
        </is>
      </c>
      <c r="D52" s="5" t="n">
        <v>318545008</v>
      </c>
    </row>
    <row r="53">
      <c r="A53" s="4" t="inlineStr">
        <is>
          <t>Balances at Dec. 31, 2020</t>
        </is>
      </c>
      <c r="B53" s="5" t="n">
        <v>210947</v>
      </c>
      <c r="D53" s="6" t="n">
        <v>310</v>
      </c>
      <c r="F53" s="5" t="n">
        <v>1366188</v>
      </c>
      <c r="H53" s="5" t="n">
        <v>-1155629</v>
      </c>
      <c r="I53" s="5" t="n">
        <v>78</v>
      </c>
    </row>
    <row r="54">
      <c r="A54" s="4" t="inlineStr">
        <is>
          <t>Balances (in shares) at Dec. 31, 2020</t>
        </is>
      </c>
      <c r="D54" s="5" t="n">
        <v>310566853</v>
      </c>
    </row>
    <row r="55">
      <c r="A55" s="3" t="inlineStr">
        <is>
          <t>Increase (Decrease) in Stockholders' Equity</t>
        </is>
      </c>
    </row>
    <row r="56">
      <c r="A56" s="4" t="inlineStr">
        <is>
          <t>Net loss</t>
        </is>
      </c>
      <c r="B56" s="5" t="n">
        <v>-57398</v>
      </c>
    </row>
    <row r="57">
      <c r="A57" s="4" t="inlineStr">
        <is>
          <t>Other comprehensive (loss) income</t>
        </is>
      </c>
      <c r="B57" s="5" t="n">
        <v>-75</v>
      </c>
    </row>
    <row r="58">
      <c r="A58" s="4" t="inlineStr">
        <is>
          <t>Balances at Jun. 30, 2021</t>
        </is>
      </c>
      <c r="B58" s="5" t="n">
        <v>176206</v>
      </c>
      <c r="D58" s="6" t="n">
        <v>321</v>
      </c>
      <c r="F58" s="5" t="n">
        <v>1388909</v>
      </c>
      <c r="H58" s="5" t="n">
        <v>-1213027</v>
      </c>
      <c r="I58" s="5" t="n">
        <v>3</v>
      </c>
    </row>
    <row r="59">
      <c r="A59" s="4" t="inlineStr">
        <is>
          <t>Balances (in shares) at Jun. 30, 2021</t>
        </is>
      </c>
      <c r="D59" s="5" t="n">
        <v>320599195</v>
      </c>
    </row>
    <row r="60">
      <c r="A60" s="4" t="inlineStr">
        <is>
          <t>Balances at Mar. 31, 2021</t>
        </is>
      </c>
      <c r="B60" s="5" t="n">
        <v>201162</v>
      </c>
      <c r="D60" s="6" t="n">
        <v>318</v>
      </c>
      <c r="F60" s="5" t="n">
        <v>1384262</v>
      </c>
      <c r="H60" s="5" t="n">
        <v>-1183453</v>
      </c>
      <c r="I60" s="5" t="n">
        <v>35</v>
      </c>
    </row>
    <row r="61">
      <c r="A61" s="4" t="inlineStr">
        <is>
          <t>Balances (in shares) at Mar. 31, 2021</t>
        </is>
      </c>
      <c r="D61" s="5" t="n">
        <v>318545008</v>
      </c>
    </row>
    <row r="62">
      <c r="A62" s="3" t="inlineStr">
        <is>
          <t>Increase (Decrease) in Stockholders' Equity</t>
        </is>
      </c>
    </row>
    <row r="63">
      <c r="A63" s="4" t="inlineStr">
        <is>
          <t>Net loss</t>
        </is>
      </c>
      <c r="B63" s="5" t="n">
        <v>-29574</v>
      </c>
      <c r="H63" s="5" t="n">
        <v>-29574</v>
      </c>
    </row>
    <row r="64">
      <c r="A64" s="4" t="inlineStr">
        <is>
          <t>Other comprehensive (loss) income</t>
        </is>
      </c>
      <c r="B64" s="5" t="n">
        <v>-32</v>
      </c>
      <c r="I64" s="5" t="n">
        <v>-32</v>
      </c>
    </row>
    <row r="65">
      <c r="A65" s="4" t="inlineStr">
        <is>
          <t>Stock-based compensation related to issuance of common stock and options in exchange for services</t>
        </is>
      </c>
      <c r="B65" s="5" t="n">
        <v>23</v>
      </c>
      <c r="F65" s="5" t="n">
        <v>23</v>
      </c>
    </row>
    <row r="66">
      <c r="A66" s="4" t="inlineStr">
        <is>
          <t>Stock-based compensation related to issuance of common stock and options in exchange for services (in shares)</t>
        </is>
      </c>
      <c r="D66" s="5" t="n">
        <v>5097</v>
      </c>
    </row>
    <row r="67">
      <c r="A67" s="4" t="inlineStr">
        <is>
          <t>Issuance of common stock in connection with exercise of warrants</t>
        </is>
      </c>
      <c r="B67" s="5" t="n">
        <v>2467</v>
      </c>
      <c r="D67" s="6" t="n">
        <v>2</v>
      </c>
      <c r="F67" s="5" t="n">
        <v>2465</v>
      </c>
    </row>
    <row r="68">
      <c r="A68" s="4" t="inlineStr">
        <is>
          <t>Issuance of common stock in connection exercise of warrants (in shares)</t>
        </is>
      </c>
      <c r="D68" s="5" t="n">
        <v>1897472</v>
      </c>
    </row>
    <row r="69">
      <c r="A69" s="4" t="inlineStr">
        <is>
          <t>Issuance of common stock under equity plans</t>
        </is>
      </c>
      <c r="B69" s="5" t="n">
        <v>187</v>
      </c>
      <c r="D69" s="6" t="n">
        <v>1</v>
      </c>
      <c r="F69" s="5" t="n">
        <v>186</v>
      </c>
    </row>
    <row r="70">
      <c r="A70" s="4" t="inlineStr">
        <is>
          <t>Issuances of common stock under equity plans (in shares)</t>
        </is>
      </c>
      <c r="D70" s="5" t="n">
        <v>151618</v>
      </c>
    </row>
    <row r="71">
      <c r="A71" s="4" t="inlineStr">
        <is>
          <t>Stock-based compensation for equity-based awards to employees and directors</t>
        </is>
      </c>
      <c r="B71" s="5" t="n">
        <v>1973</v>
      </c>
      <c r="F71" s="5" t="n">
        <v>1973</v>
      </c>
    </row>
    <row r="72">
      <c r="A72" s="4" t="inlineStr">
        <is>
          <t>Balances at Jun. 30, 2021</t>
        </is>
      </c>
      <c r="B72" s="6" t="n">
        <v>176206</v>
      </c>
      <c r="D72" s="6" t="n">
        <v>321</v>
      </c>
      <c r="F72" s="6" t="n">
        <v>1388909</v>
      </c>
      <c r="H72" s="6" t="n">
        <v>-1213027</v>
      </c>
      <c r="I72" s="6" t="n">
        <v>3</v>
      </c>
    </row>
    <row r="73">
      <c r="A73" s="4" t="inlineStr">
        <is>
          <t>Balances (in shares) at Jun. 30, 2021</t>
        </is>
      </c>
      <c r="D73" s="5" t="n">
        <v>320599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STOCKHOLDERS' EQUITY (Parenthetical) - USD ($) $ in Thousands</t>
        </is>
      </c>
      <c r="B1" s="2" t="inlineStr">
        <is>
          <t>3 Months Ended</t>
        </is>
      </c>
    </row>
    <row r="2">
      <c r="B2" s="2" t="inlineStr">
        <is>
          <t>Mar. 31, 2021</t>
        </is>
      </c>
      <c r="C2" s="2" t="inlineStr">
        <is>
          <t>Jun. 30, 2020</t>
        </is>
      </c>
      <c r="D2" s="2" t="inlineStr">
        <is>
          <t>Mar. 31, 2020</t>
        </is>
      </c>
    </row>
    <row r="3">
      <c r="A3" s="4" t="inlineStr">
        <is>
          <t>At The Market Offering</t>
        </is>
      </c>
    </row>
    <row r="4">
      <c r="A4" s="4" t="inlineStr">
        <is>
          <t>Issuance costs</t>
        </is>
      </c>
      <c r="B4" s="6" t="n">
        <v>374</v>
      </c>
      <c r="C4" s="6" t="n">
        <v>68</v>
      </c>
      <c r="D4" s="6" t="n">
        <v>76</v>
      </c>
    </row>
    <row r="5">
      <c r="A5" s="4" t="inlineStr">
        <is>
          <t>Public Offering of Common Stock and Warrants</t>
        </is>
      </c>
    </row>
    <row r="6">
      <c r="A6" s="4" t="inlineStr">
        <is>
          <t>Issuance costs</t>
        </is>
      </c>
      <c r="C6" s="6" t="n">
        <v>98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7398</v>
      </c>
      <c r="C4" s="6" t="n">
        <v>-32179</v>
      </c>
    </row>
    <row r="5">
      <c r="A5" s="3" t="inlineStr">
        <is>
          <t>Adjustments to reconcile net loss to net cash used in operating activities:</t>
        </is>
      </c>
    </row>
    <row r="6">
      <c r="A6" s="4" t="inlineStr">
        <is>
          <t>Depreciation and amortization</t>
        </is>
      </c>
      <c r="B6" s="5" t="n">
        <v>101</v>
      </c>
      <c r="C6" s="5" t="n">
        <v>60</v>
      </c>
    </row>
    <row r="7">
      <c r="A7" s="4" t="inlineStr">
        <is>
          <t>Accretion and amortization on investments, net</t>
        </is>
      </c>
      <c r="B7" s="5" t="n">
        <v>778</v>
      </c>
      <c r="C7" s="5" t="n">
        <v>-34</v>
      </c>
    </row>
    <row r="8">
      <c r="A8" s="4" t="inlineStr">
        <is>
          <t>Amortization of debt issuance costs/debt discount</t>
        </is>
      </c>
      <c r="B8" s="5" t="n">
        <v>374</v>
      </c>
    </row>
    <row r="9">
      <c r="A9" s="4" t="inlineStr">
        <is>
          <t>Gain on sale of marketable securities</t>
        </is>
      </c>
      <c r="C9" s="5" t="n">
        <v>-19</v>
      </c>
    </row>
    <row r="10">
      <c r="A10" s="4" t="inlineStr">
        <is>
          <t>Gain on sales of equity investment</t>
        </is>
      </c>
      <c r="B10" s="5" t="n">
        <v>-1233</v>
      </c>
    </row>
    <row r="11">
      <c r="A11" s="4" t="inlineStr">
        <is>
          <t>Change in fair value of equity investment, including foreign currency translation</t>
        </is>
      </c>
      <c r="C11" s="5" t="n">
        <v>-279</v>
      </c>
    </row>
    <row r="12">
      <c r="A12" s="4" t="inlineStr">
        <is>
          <t>Stock-based compensation for services by non-employees</t>
        </is>
      </c>
      <c r="B12" s="5" t="n">
        <v>48</v>
      </c>
      <c r="C12" s="5" t="n">
        <v>32</v>
      </c>
    </row>
    <row r="13">
      <c r="A13" s="4" t="inlineStr">
        <is>
          <t>Stock-based compensation for employees and directors</t>
        </is>
      </c>
      <c r="B13" s="5" t="n">
        <v>3767</v>
      </c>
      <c r="C13" s="5" t="n">
        <v>3275</v>
      </c>
    </row>
    <row r="14">
      <c r="A14" s="4" t="inlineStr">
        <is>
          <t>Amortization of right-of-use assets</t>
        </is>
      </c>
      <c r="B14" s="5" t="n">
        <v>266</v>
      </c>
      <c r="C14" s="5" t="n">
        <v>580</v>
      </c>
    </row>
    <row r="15">
      <c r="A15" s="3" t="inlineStr">
        <is>
          <t>Changes in assets and liabilities:</t>
        </is>
      </c>
    </row>
    <row r="16">
      <c r="A16" s="4" t="inlineStr">
        <is>
          <t>Current and noncurrent assets</t>
        </is>
      </c>
      <c r="B16" s="5" t="n">
        <v>-3042</v>
      </c>
      <c r="C16" s="5" t="n">
        <v>389</v>
      </c>
    </row>
    <row r="17">
      <c r="A17" s="4" t="inlineStr">
        <is>
          <t>Amount due to Janssen Biotech, Inc.</t>
        </is>
      </c>
      <c r="C17" s="5" t="n">
        <v>-14269</v>
      </c>
    </row>
    <row r="18">
      <c r="A18" s="4" t="inlineStr">
        <is>
          <t>Current and noncurrent liabilities</t>
        </is>
      </c>
      <c r="B18" s="5" t="n">
        <v>5791</v>
      </c>
      <c r="C18" s="5" t="n">
        <v>3855</v>
      </c>
    </row>
    <row r="19">
      <c r="A19" s="4" t="inlineStr">
        <is>
          <t>Net cash used in operating activities</t>
        </is>
      </c>
      <c r="B19" s="5" t="n">
        <v>-50548</v>
      </c>
      <c r="C19" s="5" t="n">
        <v>-38589</v>
      </c>
    </row>
    <row r="20">
      <c r="A20" s="3" t="inlineStr">
        <is>
          <t>Cash flows from investing activities:</t>
        </is>
      </c>
    </row>
    <row r="21">
      <c r="A21" s="4" t="inlineStr">
        <is>
          <t>Purchases of property and equipment</t>
        </is>
      </c>
      <c r="B21" s="5" t="n">
        <v>-10</v>
      </c>
      <c r="C21" s="5" t="n">
        <v>-386</v>
      </c>
    </row>
    <row r="22">
      <c r="A22" s="4" t="inlineStr">
        <is>
          <t>Purchases of marketable securities</t>
        </is>
      </c>
      <c r="B22" s="5" t="n">
        <v>-82430</v>
      </c>
      <c r="C22" s="5" t="n">
        <v>-182355</v>
      </c>
    </row>
    <row r="23">
      <c r="A23" s="4" t="inlineStr">
        <is>
          <t>Proceeds from sales of marketable securities</t>
        </is>
      </c>
      <c r="C23" s="5" t="n">
        <v>7681</v>
      </c>
    </row>
    <row r="24">
      <c r="A24" s="4" t="inlineStr">
        <is>
          <t>Proceeds from maturities of marketable securities</t>
        </is>
      </c>
      <c r="B24" s="5" t="n">
        <v>149834</v>
      </c>
      <c r="C24" s="5" t="n">
        <v>78012</v>
      </c>
    </row>
    <row r="25">
      <c r="A25" s="4" t="inlineStr">
        <is>
          <t>Proceeds from sales of equity investment</t>
        </is>
      </c>
      <c r="B25" s="5" t="n">
        <v>1594</v>
      </c>
    </row>
    <row r="26">
      <c r="A26" s="4" t="inlineStr">
        <is>
          <t>Net cash provided by (used in) investing activities</t>
        </is>
      </c>
      <c r="B26" s="5" t="n">
        <v>68988</v>
      </c>
      <c r="C26" s="5" t="n">
        <v>-97048</v>
      </c>
    </row>
    <row r="27">
      <c r="A27" s="3" t="inlineStr">
        <is>
          <t>Cash flows from financing activities:</t>
        </is>
      </c>
    </row>
    <row r="28">
      <c r="A28" s="4" t="inlineStr">
        <is>
          <t>Proceeds from issuances of common stock from equity plans</t>
        </is>
      </c>
      <c r="B28" s="5" t="n">
        <v>204</v>
      </c>
      <c r="C28" s="5" t="n">
        <v>82</v>
      </c>
    </row>
    <row r="29">
      <c r="A29" s="4" t="inlineStr">
        <is>
          <t>Proceeds from issuance of common stock and warrants in public offering, net of paid issuance costs</t>
        </is>
      </c>
      <c r="C29" s="5" t="n">
        <v>140794</v>
      </c>
    </row>
    <row r="30">
      <c r="A30" s="4" t="inlineStr">
        <is>
          <t>Proceeds from issuances of common stock from at market offerings, net of paid issuance costs</t>
        </is>
      </c>
      <c r="B30" s="5" t="n">
        <v>16234</v>
      </c>
      <c r="C30" s="5" t="n">
        <v>4075</v>
      </c>
    </row>
    <row r="31">
      <c r="A31" s="4" t="inlineStr">
        <is>
          <t>Proceeds from exercise of warrants</t>
        </is>
      </c>
      <c r="B31" s="5" t="n">
        <v>2479</v>
      </c>
    </row>
    <row r="32">
      <c r="A32" s="4" t="inlineStr">
        <is>
          <t>Proceeds from debt financing</t>
        </is>
      </c>
      <c r="B32" s="5" t="n">
        <v>10000</v>
      </c>
    </row>
    <row r="33">
      <c r="A33" s="4" t="inlineStr">
        <is>
          <t>Net cash provided by financing activities</t>
        </is>
      </c>
      <c r="B33" s="5" t="n">
        <v>28917</v>
      </c>
      <c r="C33" s="5" t="n">
        <v>144951</v>
      </c>
    </row>
    <row r="34">
      <c r="A34" s="4" t="inlineStr">
        <is>
          <t>Net increase in cash, cash equivalents and restricted cash</t>
        </is>
      </c>
      <c r="B34" s="5" t="n">
        <v>47357</v>
      </c>
      <c r="C34" s="5" t="n">
        <v>9314</v>
      </c>
    </row>
    <row r="35">
      <c r="A35" s="4" t="inlineStr">
        <is>
          <t>Cash, cash equivalents and restricted cash at the beginning of the period</t>
        </is>
      </c>
      <c r="B35" s="5" t="n">
        <v>10288</v>
      </c>
      <c r="C35" s="5" t="n">
        <v>13914</v>
      </c>
    </row>
    <row r="36">
      <c r="A36" s="4" t="inlineStr">
        <is>
          <t>Cash, cash equivalents and restricted cash at the end of the period</t>
        </is>
      </c>
      <c r="B36" s="6" t="n">
        <v>57645</v>
      </c>
      <c r="C36" s="6" t="n">
        <v>232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1. SUMMARY OF SIGNIFICANT ACCOUNTING POLICIES 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nited States, or U.S., generally accepted accounting principles, or GAAP, for complete financial statements. In the opinion of management, all adjustments (consisting only of normal recurring accruals) considered necessary for a fair presentation have been included. Operating results for the three and six months ended June 30, 2021 are not necessarily indicative of the results that may be expected for the year ending December 31, 2021 or any other period. These financial statements and notes should be read in conjunction with the financial statements for each of the three years ended December 31, 2020, included in our Annual Report on Form 10-K for the year ended December 31, 2020, or the Form 10-K. The accompanying condensed balance sheet as of December 31, 2020 has been derived from audited financial statements at that date. Prior Period Reclassification The prior period presentation of interest and other income and other expense has been updated to conform to current period presentation. Net Loss Per Share Basic net income (loss) per share is calculated by dividing net income (loss) by the weighted-average number of shares of common stock outstanding for the periods presented without consideration of potential common shares. In May 2020, we entered into an underwriting agreement in connection with a public offering of our common stock, a pre-funded warrant to purchase 8,335,239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densed statements of operations. Since we incurred a net loss for the three and six months ended June 30, 2021 and 2020, the diluted net loss per share calculation excludes potential dilutive securities of 106,492,740 and 101,548,346, respectively, related to outstanding stock options and warrants as their effect would have been anti-dilutive. Use of Estimates The accompanying condensed financial statements have been prepared in accordance with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government sponsored enterprise securities, U.S. Treasury securities, commercial paper and corporate notes. We classify our marketable debt securities as available for sale. We record available for 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condensed statements of operations. We recognize a charge when the declines in the fair values below the amortized cost bases of our available for sale securities are judged to be other than temporary. We consider various factors in determining whether to recognize an other than temporary charge, including whether we intend to sell the security or whether it is more likely than not that we would be required to sell the security before recovery of the amortized cost basis. Declines in market value judged as other than temporary result in a charge to interest income. We have not recorded any other-than-temporary impairment charges on our available-for-sale securities for the three and six months ended June 30, 2021 and 2020. See Note 2 on Fair Value Measurements. Equity Investments We measure our investment in equity securities at fair value at each reporting date. Changes in fair value resulting from observable price changes are included in change in fair value of equity investment and changes in fair value resulting from foreign currency translation are included in other expense on our condensed statements of operations. Leases At the inception of an arrangement, we determine whether the arrangement is or contains a lease based on the unique facts and circumstances present. Operating leases are included in operating leases, right-of-use assets and lease liabilities on our condens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The interest rate implicit in lease contracts is typically not readily determinable. As such, to calculate the net present value of lease payments, we apply our incremental borrowing rate, which is the rate incurred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densed balance sheets leases with terms of one year or less. 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 Revenue Recognition In determining the appropriate amount and timing of revenue to be recognized under this guidance, we perform the following five steps: (i) identify the contract(s) with our customer; (ii) identify the promised goods or services in the agreement and determine whether they are performance obligations, including whether they are distinct in the context of the agreement; (iii) measure the transaction price, including the constraint on variable consideration; (iv) allocate the transaction price to the performance obligations based on stand-alone selling prices; and (v) recognize revenue when (or as) we satisfy each performance obligation. A performance obligation is a promise in an agreement to transfer a distinct good or service to the customer and is the unit of account in Accounting Standards Codification Topic 606, Revenue from Contracts with Customers,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nd/or Collaboration Agreements We previously entered into several license agreements with various oncology, diagnostics, research tools and biologics production companies, whereby we granted certain rights to our non-imetelstat related technologies. In 2020, all license agreements related to our human telomerase reverse transcriptase, or hTERT, technology have been terminated or expired due to patent expirations on such technology. Under these agreements, non-refundable upfront fees and annual license maintenance fees were considered fixed consideration, while milestone payments and royalties were identified as variable consideration. As of June 30, 2021, no active license agreements remain. The license related to our specialized oligonucleotide backbone chemistry, as well as patent rights covering the synthesis of monomers, the building blocks of oligonucleotides, terminated effective April 2021. In connection with the divestiture of Geron’s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Geron’s divested intellectual property. Licenses of Intellectual Property.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our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 Cost Sharing Arrangements . Research and development and other expenses being shared by both parties under an agreement are recorded as earned or owed based on the performance obligations by both parties under the respective agreement.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on agreement over time in a manner proportionate to the costs we incurred to perform the services using the input method. Restricted Cash Restricted cash consists of funds maintained in separate money market or certificate of deposit accounts for credit card purchases. Research and Development Expenses Research and development expenses consist of expenses incurred in identifying, developing and testing product candidates resulting from our independent efforts as well as efforts associated with prior collaboration agreements. These expenses include, but are not limited to, in-process research and development acquired in an asset acquisition and deemed to have no alternative future use, payroll and personnel expense, lab supplies, non-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 sharing arrangements with collaborative partners and research-related overhead. Research and development costs are expensed as incurred, including costs incurred under our collaboration and/or license agreements, if any. Our current imetelstat clinical trials are being supported b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Stock-Based Compensation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following table summarizes the stock-based compensation expense included in operating expenses on our condensed statements of operations related to stock options and employee st ock purchases for the three and six months ended June 30, 2021 and 2020 , which was allocated as follows:
Three Months Ended June 30,
Six Months Ended June 30,
(In thousands)
2021
2020
2021
2020
Research and development
$
906
$
579
$
1,731
$
1,080
General and administrative
1,067
1,128
2,036
2,195
Stock-based compensation expense included in operating expenses
$
1,973
$
1,707
$
3,767
$
3,275
As stock-based compensation expense recognized in our condensed statements of operations for the three and six months ended June 30, 2021 and 2020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have not recognized any stock-based compensation expense for performance-based stock options on our condensed statements of operations for the three and six months ended June 30, 2021 and 2020, as achievement of the specified strategic milestones was not considered probable at that time. Stock Options We grant service-based and performance-based options under our equity plans to employees, non-employee directors and consultants. The service-based vesting period for employee options is generally four years from the date of the option grant. Performance-based options vest upon the achievement of specified strategic milestones. The fair value of service-based options granted during the six months ended June 30, 2021 and 2020 has been estimated at the date of grant using the Black Scholes option-pricing model with the following assumptions:
Six Months Ended June 30,
2021
2020
Dividend yield
0%
0%
Expected volatility range
0.778 to 0.783
0.781 to 0.790
Risk-free interest rate range
0.51% to 0.94%
0.37% to 1.62%
Expected term
5.5 yrs
5.25 yrs Employee Stock Purchase Plan The fair value of employees’ purchase rights during the six months ended June 30, 2021 and 2020 has been estimated using the Black Scholes option-pricing model with the following assumptions:
Six Months Ended June 30,
2021
2020
Dividend yield
0%
0%
Expected volatility range
0.507 to 0.680
0.478 to 0.564
Risk-free interest rate range
0.09% to 0.16%
1.56% to 1.57%
Expected term range
6 mos to 12 mos
6 mos to 12 mos Dividend yield is based on historical cash dividend payments. The expected volatility is based on historical volatilities of our stock since traded options on our comm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Non-Employee Stock-Based Awards We measure share-based payments to non-employees based on the grant-date fair value of the equity awards to be issued. We recognize stock-based compensation expense for the fair value of the vested portion of non-employee stock-based awards on our condensed statements of operations.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New Accounting Pronouncement – Recently Adopted In October 2020, the Financial Accounting Standards Board, or FASB, issued Accounting Standards Update No. 2020-08, Codification Improvements to Subtopic 310-20, Receivables — Nonrefundable Fees and Other Costs New Accounting Pronouncements – Issued But Not Yet Adopted In June 2016, the FASB issued ASU 2016-13, Measurement of Credit Losses on Financial Instruments Codification Improvements to Topic 326, Financial Instruments – Credit Losses Financial Instruments – Credit Losses (Topic 326): Targeted Transition Relief Codification Improvements to Topic 326, Financial Instruments – Credit Losses In August 2020, the FASB issued ASU 2020-06, Accounting for Convertible Instruments and Contracts in an Entity’s Own Equity Other recent accounting pronouncements issued by the FASB did not or are not believed by management to have a material impact on our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2. FAIR VALUE MEASUREMENTS Cash Equivalents and Marketable Securities Cash equivalents, restricted cash and marketable securities by security type at June 30, 2021 were as follows:
Gross
Gross
Amortized
Unrealized
Unrealized
Estimated
(In thousands)
Cost
Gains
Losses
Fair Value
Included in cash and cash equivalents:
Money market funds
$
33,293
$
—
$
—
$
33,293
Commercial paper
18,247
—
(1
)
18,246
$
51,540
$
—
$
(1
)
$
51,539
Restricted cash:
Money market fund
$
92
$
—
$
—
$
92
Certificate of deposit
271
—
—
271
$
363
$
—
$
—
$
363
Marketable securities:
U.S. Treasury securities (due in less than one year)
$
10,604
$
5
$
—
$
10,609
U.S. Treasury securities (due in one to two years)
8,562
—
(1
)
8,561
Government-sponsored enterprise securities (due in less than one year)
11,249
4
—
11,253
Government-sponsored enterprise securities (due in one to two years)
5,000
—
(5
)
4,995
Commercial paper (due in less than one year)
64,430
15
(9
)
64,436
Corporate notes (due in less than one year)
54,637
38
(14
)
54,661
Corporate notes (due in one to two years)
26,994
—
(29
)
26,965
$
181,476
$
62
$
(58
)
$
181,480
Cash equivalents, restricted cash and marketable securities by security type at December 31, 2020 were as follows:
Gross
Gross
Amortized
Unrealized
Unrealized
Estimated
(In thousands)
Cost
Gains
Losses
Fair Value
Included in cash and cash equivalents:
Money market funds
$
4,356
$
—
$
—
$
4,356
Restricted cash:
Money market fund
$
92
$
—
$
—
$
92
Certificate of deposit
271
—
—
271
$
363
$
—
$
—
$
363
Marketable securities:
U.S. Treasury securities (due in less than one year)
$
5,608
$
2
$
—
$
5,610
U.S. Treasury securities (due in one to two years)
5,093
2
—
5,095
Government-sponsored enterprise securities (due in less than one year)
5,249
3
—
5,252
Government-sponsored enterprise securities (due in one to two years)
23,499
7
(1
)
23,505
Commercial paper (due in less than one year)
112,388
29
(8
)
112,409
Corporate notes (due in less than one year)
63,051
35
(7
)
63,079
Corporate notes (due in one to two years)
34,771
33
(17
)
34,787
$
249,659
$
111
$
(33
)
$
249,737
Cash equivalents and marketable securities with unrealized losses that have been in a continuous unrealized loss position for less than 12 months and 12 months or longer at June 30, 2021 and December 31, 2020 were as follows:
Less Than 12 Months
12 Months or Longer
Total
Gross
Gross
Gross
Estimated
Unrealized
Estimated
Unrealized
Estimated
Unrealized
(In thousands)
Fair Value
Losses
Fair Value
Losses
Fair Value
Losses
As of June 30, 2021:
U.S. Treasury securities securities (due in one to two years)
$
5,999
$
(1
)
$
—
$
—
$
5,999
$
(1
)
Government-sponsored enterprise securities (due in one to two years)
4,995
(5
)
—
—
4,995
(5
)
Commercial paper (due in less than one year)
35,718
(10
)
—
—
35,718
(10
)
Corporate notes (due in less than one year)
8,026
(14
)
—
—
8,026
(14
)
Corporate notes (due in one to two years)
22,964
(29
)
—
—
22,964
(29
)
$
77,702
$
(59
)
$
—
$
—
$
77,702
$
(59
)
As of December 31, 2020:
Government-sponsored enterprise securities (due in one to two years)
$
4,999
$
(1
)
$
—
$
—
$
4,999
$
(1
)
Commercial paper (due in less than one year)
22,956
(8
)
—
—
22,956
(8
)
Corporate notes (due in less than one year)
12,573
(7
)
—
—
12,573
(7
)
Corporate notes (due in one to two years)
16,322
(17
)
—
—
16,322
(17
)
$
56,850
$
(33
)
$
—
$
—
$
56,850
$
(33
) The gross unrealized losses related to U.S. Treasury securities, government-sponsored enterprise securities, commercial paper and corporate notes as of June 30, 2021 and December 31, 2020 were due to changes in interest rates and not credit risk. We determined that the gross unrealized losses on our marketable securities as of June 30, 2021 and December 31, 2020 were temporary in nature. Our exposure to unrealized losses may increase in the future due to the economic pressures or uncertainties associated with local or global economic recessions as a result of the current COVID-19 pandemic. We review our investments quarterly to identify and evaluate whether any investments have indications of possible other-than-temporary impairment. Factors considered in determining whether a loss is temporary include the length of time and extent to which the fair value has been less than the amortized cost basis and whether we intend to sell the security or whether it is more likely than not that we would be required to sell the security before recovery of the amortized cost basis. We currently do not intend to sell these securities before recovery of their amortized cost bases. Fair Value on a Recurring Basis We categorize financial instruments recorded at fair value on our condens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condensed balance sheets, including the category for such financial instruments. Money market funds are categorized as Level 1 within the fair value hierarchy as their fair values are based on quoted prices available in active markets. Commercial paper, U.S. Treasury securities, government-sponsored enterprise securities, corporate notes and equity investments are categorized as Level 2 within the fair value hierarchy as their fair values are estimated by using pricing models, quoted prices of securities with similar characteristics or discounted cash flows. The following table presents information about our financial instruments that are measured at fair value on a recurring basis as of June 30, 2021 and December 31, 2020 and indicates the fair value category assigned.
Fair Value Measurements at Reporting Date Using
Quoted Prices in
Significant
Active Markets for
Significant Other
Unobservable
Identical Assets
Observable Inputs
Inputs
(In thousands)
Level 1
Level 2
Level 3
Total
As of June 30, 2021:
Money market funds (1)
$
33,293
$
—
$
—
$
33,293
U.S. Treasury securities (2)(3)
—
19,170
—
19,170
Government-sponsored enterprise securities (2)(3)
—
16,248
—
16,248
Commercial paper (1)(2)
—
82,682
—
82,682
Corporate notes (2)(3)
—
81,626
—
81,626
Total
$
33,293
$
199,726
$
—
$
233,019
As of December 31, 2020:
Money market funds (1)
$
4,356
$
—
$
—
$
4,356
U.S. Treasury securities (2)(3)
—
10,705
—
10,705
Government-sponsored enterprise securities (2)(3)
—
28,757
—
28,757
Commercial paper (2)
—
112,409
—
112,409
Corporate notes (2)(3)
—
97,866
—
97,866
Equity investment (4)
—
361
—
361
Total
$
4,356
$
250,098
$
—
$
254,454
(1)
Included in cash and cash equivalents on our condensed balance sheets.
(2)
Included in current portion of marketable securities on our condensed balance sheets.
(3)
Included in noncurrent portion of marketable securities on our condensed balance sheets.
(4)
Included in deposits and other assets on our condensed balance sheets. See “Equity Investment” in this Note 2 for further discussion of this equity investment. Equity Investment In December 2007, we received 13,842,625 ordinary shares in Sienna Cancer Diagnostics Limited, or Sienna, in connection with a license we granted to Sienna for our hTERT technology for use in human diagnostics. The shares, which represented less than 20% ownership, were recorded at a zero cost basis under the cost method of accounting, upon receipt. With the adoption of ASU No. 2016-01, Financial Instruments - Overall: Recognition and Measurement of Financial Assets and Financial Liabilities In April 2020, Sienna announced its merger with BARD1 Life Sciences Limited, or BARD1, subject to approval by Sienna’s shareholders. Effective August 3, 2020, the merger was complete, and we received 13 BARD1 shares for every five shares of Sienna ordinary shares, resulting in our ownership of 35,990,825 shares of BARD1. Effective December 1, 2020, BARD1 completed a 1 for 30 reverse stock split. Consequently, as of December 31, 2020, we held 688,929 shares of BARD1. During the first quarter of 2021, we sold all of our holdings in BARD1 and recognized a net gain of approximately $1,233,000 from the sales, including gains from foreign currency translation adjustments, which has been included in other income and expense on our condensed statements of operations. As of March 31, 2021, no value remained for our equity investment in BARD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2:50Z</dcterms:created>
  <dcterms:modified xmlns:dcterms="http://purl.org/dc/terms/" xmlns:xsi="http://www.w3.org/2001/XMLSchema-instance" xsi:type="dcterms:W3CDTF">2021-08-16T20:02:50Z</dcterms:modified>
</cp:coreProperties>
</file>